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OF FINANCIAL INSTRUM" sheetId="8" r:id="rId8"/>
    <s:sheet name="MARKETABLE SECURITIES" sheetId="9" r:id="rId9"/>
    <s:sheet name="ACQUISITIONS" sheetId="10" r:id="rId10"/>
    <s:sheet name="CASH AND CASH EQUIVALENTS" sheetId="11" r:id="rId11"/>
    <s:sheet name="PROPERTY, EQUIPMENT AND SOFTWAR" sheetId="12" r:id="rId12"/>
    <s:sheet name="GOODWILL AND INTANGIBLE ASSETS" sheetId="13" r:id="rId13"/>
    <s:sheet name="ACCRUED LIABILITIES" sheetId="14" r:id="rId14"/>
    <s:sheet name="LONG-TERM LIABILITIES" sheetId="15" r:id="rId15"/>
    <s:sheet name="OTHER INCOME, NET" sheetId="16" r:id="rId16"/>
    <s:sheet name="COMMITMENTS AND CONTINGENCIES" sheetId="17" r:id="rId17"/>
    <s:sheet name="STOCKHOLDERS' EQUITY" sheetId="18" r:id="rId18"/>
    <s:sheet name="NET INCOME (LOSS) PER SHARE" sheetId="19" r:id="rId19"/>
    <s:sheet name="INCOME TAXES" sheetId="20" r:id="rId20"/>
    <s:sheet name="INFORMATION ABOUT REVENUE AND G" sheetId="21" r:id="rId21"/>
    <s:sheet name="DESCRIPTION OF BUSINESS AND B22" sheetId="22" r:id="rId22"/>
    <s:sheet name="FAIR VALUE OF FINANCIAL INSTR23" sheetId="23" r:id="rId23"/>
    <s:sheet name="MARKETABLE SECURITIES (Tables)" sheetId="24" r:id="rId24"/>
    <s:sheet name="ACQUISITIONS (Tables)" sheetId="25" r:id="rId25"/>
    <s:sheet name="CASH AND CASH EQUIVALENTS (Tabl" sheetId="26" r:id="rId26"/>
    <s:sheet name="PROPERTY, EQUIPMENT, AND SOFTWA" sheetId="27" r:id="rId27"/>
    <s:sheet name="GOODWILL AND INTANGIBLE ASSETS " sheetId="28" r:id="rId28"/>
    <s:sheet name="ACCRUED LIABILITIES (Tables)" sheetId="29" r:id="rId29"/>
    <s:sheet name="LONG-TERM LIABILITIES (Tables)" sheetId="30" r:id="rId30"/>
    <s:sheet name="OTHER INCOME, NET (Tables)" sheetId="31" r:id="rId31"/>
    <s:sheet name="STOCKHOLDERS' EQUITY (Tables)" sheetId="32" r:id="rId32"/>
    <s:sheet name="NET INCOME (LOSS) PER SHARE (Ta" sheetId="33" r:id="rId33"/>
    <s:sheet name="INFORMATION ABOUT REVENUE AND34" sheetId="34" r:id="rId34"/>
    <s:sheet name="DESCRIPTION OF BUSINESS AND B35" sheetId="35" r:id="rId35"/>
    <s:sheet name="FAIR VALUE OF FINANCIAL INSTR36" sheetId="36" r:id="rId36"/>
    <s:sheet name="MARKETABLE SECURITIES (Schedule" sheetId="37" r:id="rId37"/>
    <s:sheet name="MARKETABLE SECURITIES (Schedu38" sheetId="38" r:id="rId38"/>
    <s:sheet name="ACQUISITIONS (Summary of Purcha" sheetId="39" r:id="rId39"/>
    <s:sheet name="ACQUISITIONS (Summary of Estima" sheetId="40" r:id="rId40"/>
    <s:sheet name="CASH AND CASH EQUIVALENTS (Deta" sheetId="41" r:id="rId41"/>
    <s:sheet name="PROPERTY, EQUIPMENT AND SOFTW42" sheetId="42" r:id="rId42"/>
    <s:sheet name="GOODWILL AND INTANGIBLE ASSET43" sheetId="43" r:id="rId43"/>
    <s:sheet name="GOODWILL AND INTANGIBLE ASSET44" sheetId="44" r:id="rId44"/>
    <s:sheet name="GOODWILL AND INTANGIBLE ASSET45" sheetId="45" r:id="rId45"/>
    <s:sheet name="ACCRUED LIABILITIES (Details)" sheetId="46" r:id="rId46"/>
    <s:sheet name="LONG-TERM LIABILITIES (Schedule" sheetId="47" r:id="rId47"/>
    <s:sheet name="OTHER INCOME, NET (Details)" sheetId="48" r:id="rId48"/>
    <s:sheet name="COMMITMENTS AND CONTINGENCIES (" sheetId="49" r:id="rId49"/>
    <s:sheet name="STOCKHOLDERS' EQUITY (Award Com" sheetId="50" r:id="rId50"/>
    <s:sheet name="STOCKHOLDERS' EQUITY (Schedule " sheetId="51" r:id="rId51"/>
    <s:sheet name="STOCKHOLDERS' EQUITY (Schedul52" sheetId="52" r:id="rId52"/>
    <s:sheet name="STOCKHOLDERS' EQUITY (Schedul53" sheetId="53" r:id="rId53"/>
    <s:sheet name="STOCKHOLDERS' EQUITY (Schedul54" sheetId="54" r:id="rId54"/>
    <s:sheet name="NET INCOME (LOSS) PER SHARE (Na" sheetId="55" r:id="rId55"/>
    <s:sheet name="NET INCOME (LOSS) PER SHARE (Sc" sheetId="56" r:id="rId56"/>
    <s:sheet name="NET INCOME (LOSS) PER SHARE (57" sheetId="57" r:id="rId57"/>
    <s:sheet name="NET INCOME (LOSS) PER SHARE (58" sheetId="58" r:id="rId58"/>
    <s:sheet name="INCOME TAXES (Details)" sheetId="59" r:id="rId59"/>
    <s:sheet name="INFORMATION ABOUT REVENUE AND60" sheetId="60" r:id="rId60"/>
    <s:sheet name="INFORMATION ABOUT REVENUE AND61" sheetId="61" r:id="rId61"/>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n. 30, 2016</t>
  </si>
  <si>
    <t>Aug. 04, 2016</t>
  </si>
  <si>
    <t>Document Type</t>
  </si>
  <si>
    <t>10-Q</t>
  </si>
  <si>
    <t>Document Period End Date</t>
  </si>
  <si>
    <t>Jun. 30,
		2016</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Q2</t>
  </si>
  <si>
    <t>Entity Filer Category</t>
  </si>
  <si>
    <t>Large Accelerated Filer</t>
  </si>
  <si>
    <t>Class A common stock [Member]</t>
  </si>
  <si>
    <t>Entity Common Stock, Shares Outstanding</t>
  </si>
  <si>
    <t>Class B common stock [Member]</t>
  </si>
  <si>
    <t>CONDENSED CONSOLIDATED BALANCE SHEETS - USD ($) $ in Thousands</t>
  </si>
  <si>
    <t>Dec. 31, 2015</t>
  </si>
  <si>
    <t>Current assets:</t>
  </si>
  <si>
    <t>Cash and cash equivalents</t>
  </si>
  <si>
    <t>Short-term marketable securities</t>
  </si>
  <si>
    <t>Accounts receivable (net of allowance for doubtful accounts of $4,269 and $3,208 at June 30, 2016 and December 31, 2015, respectively)</t>
  </si>
  <si>
    <t>Prepaid expenses and other current assets</t>
  </si>
  <si>
    <t>Total current assets</t>
  </si>
  <si>
    <t>Long-term marketable securities</t>
  </si>
  <si>
    <t xml:space="preserve"> </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1)</t>
  </si>
  <si>
    <t>Stockholders' equity:</t>
  </si>
  <si>
    <t>Common stock, $0.000001 par value - 500,000,000 shares authorized; 77,244,798 and 75,982,802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Income (loss) from operations</t>
  </si>
  <si>
    <t>Other income, net</t>
  </si>
  <si>
    <t>Income (loss) before income taxes</t>
  </si>
  <si>
    <t>Benefit (Provision) for income taxes</t>
  </si>
  <si>
    <t>Net income (loss) attributable to common stockholders (Class A and B)</t>
  </si>
  <si>
    <t>Net income (loss) per share attributable to common stockholders (Class A and B)</t>
  </si>
  <si>
    <t>Basic</t>
  </si>
  <si>
    <t>Diluted</t>
  </si>
  <si>
    <t>Weighted-average shares used to compute net income (loss) per share attributable to common stockholders (Class A and B)</t>
  </si>
  <si>
    <t>CONDENSED CONSOLIDATED STATEMENTS OF COMPREHENSIVE LOSS - USD ($) $ in Thousands</t>
  </si>
  <si>
    <t>Statement of Comprehensive Income [Abstract]</t>
  </si>
  <si>
    <t>Net income (loss)</t>
  </si>
  <si>
    <t>Other comprehensive income (loss):</t>
  </si>
  <si>
    <t>Foreign currency translation adjustments</t>
  </si>
  <si>
    <t>Other comprehensive income (loss)</t>
  </si>
  <si>
    <t>Comprehensive income (loss)</t>
  </si>
  <si>
    <t>CONDENSED CONSOLIDATED STATEMENTS OF CASH FLOWS - USD ($) $ in Thousands</t>
  </si>
  <si>
    <t>OPERATING ACTIVITIES:</t>
  </si>
  <si>
    <t>Net loss</t>
  </si>
  <si>
    <t>Adjustments to reconcile net loss to net cash provided by operating activities:</t>
  </si>
  <si>
    <t>Provision for doubtful accounts and sales returns</t>
  </si>
  <si>
    <t>Stock-based compensation</t>
  </si>
  <si>
    <t>Loss on disposal of assets and website development costs</t>
  </si>
  <si>
    <t>Premium amortization, net, on securities held-to-maturity</t>
  </si>
  <si>
    <t>Excess tax benefit from stock-based award activity</t>
  </si>
  <si>
    <t>Changes in operating assets and liabilities:</t>
  </si>
  <si>
    <t>Accounts receivable</t>
  </si>
  <si>
    <t>Prepaid expenses and other assets</t>
  </si>
  <si>
    <t>Accounts payable, accrued expenses and other liabilities</t>
  </si>
  <si>
    <t>Net cash provided by operating activities</t>
  </si>
  <si>
    <t>INVESTING ACTIVITIES:</t>
  </si>
  <si>
    <t>Purchases of marketable securities</t>
  </si>
  <si>
    <t>Maturities of marketable securities</t>
  </si>
  <si>
    <t>Acquisition, net of cash received</t>
  </si>
  <si>
    <t>Purchases of property, equipment and software</t>
  </si>
  <si>
    <t>Proceeds from sale of property, equipment and software</t>
  </si>
  <si>
    <t>Capitalized website and software development costs</t>
  </si>
  <si>
    <t>Purchases of intangible assets</t>
  </si>
  <si>
    <t>Changes in restricted cash</t>
  </si>
  <si>
    <t>Net cash used in investing activities</t>
  </si>
  <si>
    <t>FINANCING ACTIVITIES:</t>
  </si>
  <si>
    <t>Proceeds from issuance of common stock for Employee Stock-based plans</t>
  </si>
  <si>
    <t>Excess tax benefit from share-based award activity</t>
  </si>
  <si>
    <t>Repurchase of common stock</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SUPPLEMENTAL DISCLOSURES OF NONCASH INVESTING AND FINANCING ACTIVITIES:</t>
  </si>
  <si>
    <t>Purchases of property, equipment and software recorded in accounts payable and accrued liabilities</t>
  </si>
  <si>
    <t>Capitalized website and software development costs recorded in accounts payable and accrued liabilities</t>
  </si>
  <si>
    <t>Goodwill measurement period adjustment</t>
  </si>
  <si>
    <t>Issuance of common stock in connection with acquisition</t>
  </si>
  <si>
    <t>DESCRIPTION OF BUSINESS AND BASIS FOR PRESENTATION</t>
  </si>
  <si>
    <t>Organization, Consolidation and Presentation of Financial Statements [Abstract]</t>
  </si>
  <si>
    <t>1. 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February 24, 2016 (the Annual Report). The unaudited condensed consolidated balance
sheet as of December 31, 2015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follows: Effective as of January 1, 2016, the
Company adopted Accounting Standards Update 2016-09, Compensation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as currently required) or to account for forfeitures as they occur. Upon early adoption of ASU 2016-09, the Company elected to
change its accounting policy to account for forfeitures as they occur. The change was applied on a modified retrospective basis
with a cumulative-effect adjustment to retained earnings of $1.1 million (which reduced the accumulated deficit) as of January
1, 2016. ASU 2016-09 also eliminates the requirement
that excess tax benefits be realized as a reduction in current taxes payable before the associated tax benefit can be recognized
as an increase in paid in capital. Approximately $164.1 million of federal net operating losses, $125.7 million of state net operating
losses, $1.8 million of Ireland net operating losses, $1.3 million of federal research and development tax credits and $0.1 million
of state Enterprise Zone credits (none of which were included in the deferred tax assets recognized in the statement of financial
position as of December 31, 2015) have been attributed to tax deduction for stock-based compensation in excess of the related book
expense. Under ASU 2016-09, these previously unrecognized deferred tax assets were recognized on a modified retrospective basis
as of January 1, 2016, the start of the year in which the Company early adopted ASU 2016-09. The U.S. federal and state net operating
losses and credits recognized as of January 1, 2016, as described above, have been offset by a valuation allowance. As a result,
only the Ireland net operating losses resulted in a cumulative-effect adjustment to retained earnings of $0.2 million (which reduced
the accumulated deficit) as of June 30, 2016.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 In the opinion of management, the accompanying
unaudited condensed consolidated financial statements include all adjustments of a normally recurring nature necessary for the
fair presentation of the interim periods presented. Significant Accounting Policies Stock-Based Compensation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SU 2016-09 to account for forfeitures as they occur. The change
was applied on a modified retrospective basis, and no prior periods were restated as a result of this change in accounting policy. Income Taxes Effective as of January 1, 2016, the
Company earl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There have been no other material changes
to the Companys significant accounting policies from those described in the Annual Report. Recent Accounting Pronouncements Not Yet Effective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In March,
April and May 2016, the FASB issued implementation guidance on the considerations in principal versus agent determination, Identifying
Performance Obligations and Licensing and Narrow-Scope Improvements and Practical Expedients, respectively. The Company is currently
in the process of evaluating the impact of the adoption of ASU 2014-09 and the related implementation guidance on its consolidated
financial statements. In January 2016, FASB issued Accounting
Standards Update 2016-01, Recognition and Measurement of Financial Assets and Financial Liabilities (Subtopic 825-10)
(ASU 2016-01).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 Principles of Consolidation These unaudited interim condensed consolidated
financial statements include the accounts of the Company and its wholly-owned subsidiaries. All intercompany accounts and transactions
have been eliminated i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t>
  </si>
  <si>
    <t>Fair Value Disclosures [Abstract]</t>
  </si>
  <si>
    <t>2. FAIR VALUE OF FINANCIAL INSTRUMENTS The Companys
investments in money market accounts are recorded as cash equivalents at fair value in the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Level 2 Level 3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agency bonds and agency discount notes
are classified within Level 2 of the fair value hierarchy because they have been valued using inputs other than quoted prices in
active markets that are observable directly or indirectly. The following table
represents the Companys financial instruments measured at fair value as of June 30, 2016 and December 31, 2015 (in thousands):
June 30, 2016 December 31, 2015
Level 1 Level 2 Level 3 Total Level 1 Level 2 Level 3 Total
Cash Equivalents:
Money market funds $ 121,033 $ - $ - $ 121,033 $ 86,660 $ - $ - $ 86,660
Agency bonds - - - - - 4,999 - 4,999
Marketable Securities:
Commercial paper - 48,887 - 48,887 - 36,981 - 36,981
Corporate bonds - 6,017 - 6,017 - 18,024 - 18,024
Agency bonds - 152,986 - 152,986 - 132,102 - 132,102
Agency discount notes - - - - - 11,986 - 11,986
Total cash equivalents and marketable securities $ 121,033 $ 207,890 $ - $ 328,923 $ 86,660 $ 204,092 $ - $ 290,752</t>
  </si>
  <si>
    <t>MARKETABLE SECURITIES</t>
  </si>
  <si>
    <t>Marketable Securities [Abstract]</t>
  </si>
  <si>
    <t>3. MARKETABLE
SECURITIES The
amortized cost, gross unrealized gains and losses, and fair value of securities held-to-maturity, all of which mature within two
years, as of June 30, 2016 and December 31, 2015 were as follows (in thousands):
As
of June 30, 2016
Gross Gross
Unrealized Unrealized
Amortized
Cost Gains Losses Fair
Value
Short-term
marketable securities:
Commercial
paper $ 48,887 $ - $ - $ 48,887
Corporate
bonds 6,016 1 - 6,017
Agency
bonds 146,903 87 (3 ) 146,987
Total
marketable securities $ 201,806 $ 88 $ (3 ) $ 201,891
Long-term
marketable securities:
Agency
bonds $ 6,000 $ - $ (1 ) $ 5,999
$ 6,000 $ - $ (1 ) $ 5,999
Total
marketable securities $ 207,806 $ 88 $ (4 ) $ 207,890
As
of December 31, 2015
Gross Gross
Unrealized Unrealized
Amortized
Cost Gains Losses Fair
Value
Short-term
marketable securities:
Commercial
paper $ 36,981 $ - $ - $ 36,981
Corporate
bonds 18,027 2 (5 ) 18,024
Agency
bonds 132,224 - (122 ) 132,102
Agency
discount notes 11,982 4 - 11,986
Total
marketable securities $ 199,214 $ 6 $ (127 ) $ 199,093 The
following table presents gross unrealized losses and fair values for those securities that were in an unrealized loss position
as of June 30, 2016 and December 31, 2015, aggregated by investment category and the length of time that the individual securities
have been in a continuous loss position (in thousands):
As
of June 30, 2016
Less
Than 12 Months 12
Months or Greater Total
Fair
Value Unrealized
Loss Fair
Value Unrealized
Loss Fair
Value Unrealized
Loss
Agency
bonds $ 16,002 $ (4 ) $ - $ - $ 16,002 $ (4 )
Total $ 16,002 $ (4 ) $ - $ - $ 16,002 $ (4 )
As
of December 31, 2015
Less
Than 12 Months 12
Months or Greater Total
Fair
Value Unrealized
Loss Fair
Value Unrealized
Loss Fair
Value Unrealized
Loss
Corporate bonds $ 10,021 $ (5 ) $ - $ - $ 10,021 $ (5 )
Agency bonds 127,102 (122 ) - - 127,102 (122 )
Total $ 137,123 $ (127 ) $ - $ - $ 137,123 $ (127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and six months ended June
30, 2016 and 2015, the Company did not recognize any other-than-temporary impairment loss.</t>
  </si>
  <si>
    <t>ACQUISITIONS</t>
  </si>
  <si>
    <t>Business Combinations [Abstract]</t>
  </si>
  <si>
    <t>4. ACQUISITIONS 2015
Acquisition On
February 9, 2015, the Company acquired Eat24Hours.com, Inc. (Eat24). In connection with the acquisition, all of
the outstanding capital stock of Eat24 was converted into the right to receive an aggregate of approximately $75.0 million in
cash, less certain transaction expenses, and 1,402,844 shares of Yelp Class A common stock with an aggregate fair value of approximately
$59.2 million, as determined on the basis of the closing market price of the Companys Class A common stock on the acquisition
date. Of the total consideration paid in connection with the acquisition, $16.5 million in cash and 308,626 shares were initially
held in escrow to secure indemnification obligations. The balance remaining in the escrow fund was $7.8 million in cash and 308,626
shares as of June 30, 2016. The key purpose underlying the acquisition was to obtain an online food ordering solution to drive
daily engagement in the Companys key restaurant vertical. The
acquisition was accounted for as a business combination in accordance with Accounting Standards Codification Topic 805, Business
Combinations, with the results of Eat24s operations included in the Companys consolidated financial statements
from February 9, 2015. The initial purchase price allocation was as follows (in thousands):
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Estimated
useful lives and the amount assigned to each class of intangible assets acquired are as follows:
Intangible
Asset Type Amount
Assigned Useful
Life
Restaurant
relationships 17,400 12.0
years
Developed
technology 7,400 5.0
years
User
relationships 12,000 7.0
years
Trade
name 2,800 4.0
years
Weighted
average 8.6
years The
intangible assets are being amortized on a straight-line basis, which reflects the pattern in which the economic benefits of the
intangible assets are being utilized. The goodwill results from the Companys opportunity to drive daily engagement in its
restaurant vertical and potentially expand Eat24s offering to the approximately one million U.S. restaurants listed on
the Companys platform. None of the goodwill is deductible for tax purposes. The Company recorded no acquisition-related
costs for the three and six months ended June 30, 2016 and zero and $0.2 million in acquisition-related costs in the three and
six months ended June 30, 2015, respectively, which were included in the general and administrative expense in the accompanying
consolidated statements of operations.</t>
  </si>
  <si>
    <t>CASH AND CASH EQUIVALENTS</t>
  </si>
  <si>
    <t>Cash and Cash Equivalents [Abstract]</t>
  </si>
  <si>
    <t>5. CASH
AND CASH EQUIVALENTS Cash
and cash equivalents as of June 30, 2016 and December 31, 2015 consisted of the following (in thousands):
June
30, December
31,
2016 2015
Cash
and cash equivalents
Cash $ 75,262 $ 79,954
Money
market funds 121,033 91,659
Total cash
and cash equivalents $ 196,295 $ 171,613 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June 30, 2016 and December 31, 2015, the Company had letters of credit totaling $17.3 million and $16.5 million, respectively,
related to such leases.</t>
  </si>
  <si>
    <t>PROPERTY, EQUIPMENT AND SOFTWARE, NET</t>
  </si>
  <si>
    <t>Property, Plant and Equipment [Abstract]</t>
  </si>
  <si>
    <t>6. PROPERTY,
EQUIPMENT AND SOFTWARE, NET Property,
equipment and software, net as of June 30, 2016 and December 31, 2015 consisted of the following (in thousands):
June
30, December
31,
2016 2015
Computer
equipment $ 28,290 $ 26,004
Software 1,223 1,213
Capitalized
website and internal-use software development costs 51,156 42,320
Furniture
and fixtures 12,879 10,771
Leasehold
improvements 55,512 47,552
Telecommunication 3,544 2,970
Total 152,604 130,830
Less
accumulated depreciation (63,102 ) (50,363 )
Property,
equipment and software, net $ 89,502 $ 80,467 Depreciation expense was approximately
$6.8 million and $5.3 million for the three months ended June 30, 2016 and 2015, respectively, and approximately $13.3 million
and $10.9 million for the six months ended June 30, 2016 and 2015, respectively.</t>
  </si>
  <si>
    <t>GOODWILL AND INTANGIBLE ASSETS</t>
  </si>
  <si>
    <t>Goodwill and Intangible Assets Disclosure [Abstract]</t>
  </si>
  <si>
    <t>7. GOODWILL
AND INTANGIBLE ASSETS The
Companys goodwill is the result of its acquisitions of other businesses, and represents the excess of purchase consideration
over the fair value of assets and liabilities acquired. The Company performed its annual goodwill impairment analysis during the
three months ended September 30, 2015 and concluded that goodwill was not impaired, as the fair value of each reporting unit exceeded
its carrying value. The
changes in the carrying amount of goodwill during the six months ended June 30, 2016 were as follows (in thousands):
Balance
as of December 31, 2015 $ 172,197
Goodwill measurement
period adjustment 146
Effect of currency
translation 565
Balance as
of June 30, 2016 $ 172,908 Intangible
assets at June 30, 2016 and December 31, 2015 consisted of the following (dollars in thousands):
Weighted
Gross Net Average
Carrying Accumulated Carrying Remaining
Amount Amortization Amount Life
June
30, 2016:
Restaurant
and user relationships $ 29,400 $ (4,399 ) $ 25,001 8.7
years
Developed
technology 9,302 (3,296 ) 6,006 3.6
years
Content 3,842 (2,396 ) 1,446 2.4
years
Trade
name and other 3,354 (1,515 ) 1,839 2.6
years
Domains
and data licenses 2,787 (1,087 ) 1,700 3.5
years
Advertiser
relationships 1,652 (1,652 ) - 0.0
years
Total $ 50,337 $ (14,345 ) $ 35,992
Weighted
Gross Net Average
Carrying Accumulated Carrying Remaining
Amount Amortization Amount Life
December
31, 2015:
Restaurant
and user relationships $ 29,400 $ (2,817 ) $ 26,583 9.1
years
Developed
technology 9,295 (2,441 ) 6,854 4.1
years
Content 3,922 (2,066 ) 1,856 2.7
years
Trade
name and other 3,350 (1,139 ) 2,211 3.1
years
Domains
and data licenses 2,625 (835 ) 1,790 3.9
years
Advertiser
relationships 1,708 (1,708 ) - 0.0
years
Total $ 50,300 $ (11,006 ) $ 39,294 Amortization
expense was $1.7 million and $1.8 million for the three months ended June 30, 2016 and 2015, respectively, and $3.4 million and
$3.0 million for the six months ended June 30, 2016 and 2015, respectively. As
of June 30, 2016, the estimated future amortization of purchased intangible assets for (i) the remaining six months of 2016, (ii)
each of the succeeding five years and (iii) thereafter is as follows (in thousands):
Year
Ending December 31, Amount
2016
(from July 1, 2016) $ 3,431
2017 6,727
2018 6,276
2019 5,394
2020 3,402
2021 3,165
Thereafter 7,597
Total
amortization $ 35,992</t>
  </si>
  <si>
    <t>ACCRUED LIABILITIES</t>
  </si>
  <si>
    <t>Payables and Accruals [Abstract]</t>
  </si>
  <si>
    <t>8. ACCRUED LIABILITIES Accrued
liabilities as of June 30, 2016 and December 31, 2015 consisted of the following (in thousands):
June
30, December
31,
2016 2015
Restaurant
revenue share liability $ 13,120 $ 12,654
Accrued
employee vacation 7,170 4,662
Accrued
marketing 5,585 2,144
Accrued
bonuses and commissions 4,759 4,546
Accrued
employee benefits and other employee expenses 3,481 3,631
Fixed
asset purchase commitments 3,045 1,318
Accrued
facilities and related 2,337 1,928
Accrued
consulting 1,893 1,763
Payroll
taxes payable 1,517 1,938
Accrued
income, withholding and business taxes 1,343 1,513
Deferred
rent 1,090 786
Employee
stock purchase plan liability 954 817
Merchant
revenue share liability 836 1,212
Accrued
website hosting 83 975
Other
accrued expenses 4,350 3,571
Total $ 51,563 $ 43,458</t>
  </si>
  <si>
    <t>LONG-TERM LIABILITIES</t>
  </si>
  <si>
    <t>Liabilities, Noncurrent [Abstract]</t>
  </si>
  <si>
    <t>9. LONG-TERM
LIABILITIES Long-term
liabilities as of June 30, 2016 and December 31, 2015 consisted of the following (in thousands):
June
30, December
31,
2016 2015
Deferred
rent $ 13,766 $ 11,324
Other long-term
liabilities 700 706
Total $ 14,466 $ 12,030</t>
  </si>
  <si>
    <t>OTHER INCOME, NET</t>
  </si>
  <si>
    <t>Other Income and Expenses [Abstract]</t>
  </si>
  <si>
    <t>10. OTHER
INCOME, NET Other
income, net for the three and six months ended June 30, 2016 and 2015 consisted of the following (in thousands):
Three
Months Ended Six
Months Ended
June
30, June
30,
2016 2015 2016 2015
(dollars
in thousands) (dollars
in thousands)
Interest
income, net $ 414 $ 131 $ 725 $ 263
Transaction
gain (loss) on foreign exchange (39 ) 263 27 92
Other non-operating
income (loss), net (8 ) (65 ) (127 ) 536
Other
income, net $ 367 $ 329 $ 625 $ 891</t>
  </si>
  <si>
    <t>COMMITMENTS AND CONTINGENCIES</t>
  </si>
  <si>
    <t>Commitments and Contingencies Disclosure [Abstract]</t>
  </si>
  <si>
    <t>11. COMMITMENTS
AND CONTINGENCIES Office
Facility Leases The
Company has subleased certain office facilities under operating lease agreements that expire in 2021. The Company recognizes sublease
rentals as a reduction in rental expense on a straight-line basis over the lease period. Sublease rentals were $0.5 million and
$0.4 million for the three months ended June 30, 2016 and 2015, respectively, and $1.0 million and $0.4 million for the six months
ended June 30, 2016 and 2015, respectively. Legal
Proceedings In
August 2014, two putative class action lawsuits alleging violations of federal securities laws were filed in the U.S. District
Court for the Northern District of California, naming as defendants the Company and certain of its officers. The lawsuits allege
violations of the Exchange Act by the Company and certain of its officers for allegedly making materially false and misleading
statements regarding the Companys business and operations between October 29, 2013 and April 3, 2014. These cases were
subsequently consolidated and, in January 2015, the plaintiffs filed a consolidated complaint seeking unspecified monetary damages
and other relief. Following the courts dismissal of the consolidated complaint on April 21, 2015, the plaintiffs filed
a first amended complaint on May 21, 2015. On November 24, 2015, the court dismissed the first amended complaint with prejudice,
and entered judgment in the Companys favor on December 28, 2015. The plaintiffs have appealed this decision to the U.S.
Court of Appeals for the Ninth Circuit. On
April 23, 2015, a putative class action lawsuit was filed by former Eat24 employees in the Superior Court of California for San
Francisco County, naming as defendants the Company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 On May 29, 2015, plaintiffs filed a first
amended complaint asserting an additional cause of action for penalties under the Private Attorneys General Act. In January 2016,
the Company reached a preliminary agreement to settle this matter for payments in the aggregate amount of up to approximately
$0.6 million, which the court preliminarily approved on June 27, 2016. The settlement is currently awaiting final court approval. On
June 24, 2015, a former Eat24 sales employee filed a lawsuit, on behalf of herself and a putative class of current and former
Eat24 sales employees, against Eat24 in the Superior Court of California for San Francisco County. The lawsuit alleges that Eat24
failed to pay required wages, including overtime wages, allow meal and rest periods and maintain proper records, and asserts causes
of action under the California Labor Code, applicable Industrial Welfare Commission Wage Orders and the California Business and
Professions Code. The plaintiff seeks monetary damages and penalties in unspecified amounts, as well as injunctive relief. On
August 3, 2015, the plaintiff filed a first amended complaint asserting an additional cause of action for penalties under the
Private Attorneys General Act. In January 2016, the Company reached a preliminary agreement to settle this matter for payments
in the aggregate amount of up to approximately $0.2 million. Once finalized, the settlement will be subject to court approval. Based
on the preliminary settlement agreements reached in connection with the two lawsuits by former Eat24 employees described above,
the Company recognized a liability for each of the proposed settlement amounts as part of its accrued liabilities as of June 30,
2016. In February 2016, $1.1 million was released to the Company from the escrow fund established in connection with the acquisition
of Eat24, to fund such settlement amounts and related legal expenses. Indemnification
Agreements While
the outcome of claims cannot be predicted with certainty, the Company does not believe that the outcome of any claims under the
indemnification arrangements will have a material effect on the Companys financial position, results of operations or cash
flows. Payroll
Tax Audit</t>
  </si>
  <si>
    <t>STOCKHOLDERS' EQUITY</t>
  </si>
  <si>
    <t>Stockholders' Equity Note [Abstract]</t>
  </si>
  <si>
    <t>12. STOCKHOLDERS EQUITY The following table presents the number
of shares authorized and issued and outstanding as of the dates indicated:
June 30, 2016 December 31, 2015
Shares Shares
Shares Issued and Shares Issued and
Authorized Outstanding Authorized Outstanding
Stockholders equity:
Class A common stock, $0.000001 par value 200,000,000 68,795,652 200,000,000 66,535,156
Class B common stock, $0.000001 par value 100,000,000 8,449,146 100,000,000 9,447,646
Common stock, $0.000001 par value 200,000,000 - 200,000,000 -
Undesignated Preferred Stock 10,000,000 - 10,000,000 -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at date of grant.
Options granted to date generally vest over a four-year period, on one of three schedules: (a) 25% vesting at the end of one year
and the remaining shares vesting monthly thereafter; (b) 10% vesting over the first year, 20% vesting over the second year, 30%
vesting over the third year and 40% vesting over the fourth year; or (c) ratably on a monthly basis. Options granted are generally
exercisable for up to 10 years. A summary of stock option activity for
the six months ended June 30, 2016 is as follows:
Options Outstanding
Weighted-
Average
Weighted- Remaining Aggregate
Average Contractual Intrinsic
Number of Exercise Term (in Value
Shares Price years) (in thousands)
Outstanding  January 1, 2016 8,206,356 20.93 6.44 $ 92,454
Granted 1,199,768 21.94
Exercised (341,710 ) 9.89
Canceled (111,478 ) 38.66
Outstanding  June 30, 2016 8,952,936 21.27 6.48 $ 106,053
Options vested and exercisable as of June 30, 2016 6,302,577 18.03 5.72 $ 89,290 Aggregate intrinsic value represents the
difference between the closing price of the Companys Class A common stock and the exercise price of outstanding, in-the-money
options. The total intrinsic value of options exercised was approximately $3.2 million and $11.0 million for the three months ended
June 30, 2016 and 2015, respectively, and $4.8 million and $21.2 million for the six months ended June 30, 2016 and 2015, respectively. The weighted-average grant date fair value
of options granted was $9.18 and $20.64 per share for the three months ended June 30, 2016 and 2015, respectively, and $9.42 and
$26.65 per share for the six months ended June 30, 2016 and 2015, respectively. As of June 30, 2016, total unrecognized
compensation costs related to unvested stock options was approximately $31.2 million, which is expected to be recognized over a
weighted-average time period of 1.97 years. RSUs and RSAs The cost of RSUs and RSAs is determined
using the fair value of the Companys common stock on the date of grant. RSUs and RSAs generally vest over a four-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A summary of RSU and RSA activity for
the six months ended June 30, 2016 is as follows:
Restricted Stock Units Restricted Stock Awards
Weighted-
Average Weighted-
Grant Average Grant
Number of Date Fair Number Date Fair
Shares Value of Shares Value
UnvestedJanuary 1, 2016 4,093,204 $ 39.45 312 $ 11.68
Granted 3,613,180 24.23 - -
Released (742,805 ) 37.60 (312 ) 11.68
Canceled (518,876 ) 32.64 - -
UnvestedJune 30, 2016 6,444,703 $ 31.69 - $ - As of June 30, 2016, the Company had approximately
$184 million of unrecognized stock-based compensation expense related to RSUs and RSAs, which will be recognized over the remaining
weighted-average vesting period of approximately 3.18 years. Employee Stock Purchase Plan The ESPP allows eligible employees to
purchase shares of the Companys Class A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lass A common stock on the last day of the
offering period. There were 200,953 shares purchased by employees under the ESPP at a weighted-average purchase price of $22.26
per share during the three and six months ended June 30, 2016. There were 162,373 shares purchased by employees under the ESPP
at a weighted-average purchase price of $31.17 per share during the three and six months ended June 30, 2015. The Company recognized
$0.5 million and $1.3 million of stock-based compensation expense related to the ESPP in the three months ended June 30, 2016 and
2015, respectively, and $0.7 million and $2.7 million in the six months ended June 30, 2016 and 2015, respectively. Stock-Based Compensation The following
table summarizes the effects of stock-based compensation expense related to stock-based awards in the condensed consolidated
statements of operations during the periods presented (in thousands):
Three Months Ended Six Months Ended
June 30, June 30,
2016 2015 2016 2015
Cost of revenue $ 407 $ 222 $ 808 $ 346
Sales and marketing 6,843 5,654 13,185 10,591
Product development 8,413 6,065 16,443 11,170
General and administrative 5,063 3,575 9,400 7,080
Total stock-based compensation 20,726 15,516 39,836 29,187 The Company capitalized $1.2 million and
$0.8 million of stock-based compensation expense as website development and internal-use software costs in the three months ended
June 30, 2016 and 2015, respectively, and $2.0 million and $1.6 million in the six months ended June 30, 2016 and 2015, respectively.</t>
  </si>
  <si>
    <t>NET INCOME (LOSS) PER SHARE</t>
  </si>
  <si>
    <t>Earnings Per Share [Abstract]</t>
  </si>
  <si>
    <t>13. NET INCOME (LOSS) PER SHARE Basic and diluted net income (loss)
per share attributable to common stockholders are presented in conformity with the two-class method required for participating
securities. Shares of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sale or transfer to Class A common stock, subject to certain limited exceptions, and in connection with certain other conversion
events. Basic net income (loss) per share is
computed using the weighted-average number of shares of common stock outstanding during the period. Diluted net income (loss)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to a lesser extent, unvested shares
subject to RSAs and purchases related to the ESPP. The dilutive effect of these potential shares of common stock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he following table presents the calculation
of basic and diluted net income (loss) per share (in thousands, except per share data):
Three Months Ended June 30,
2016 2015
Class A Class B Class A Class B
Net income (loss) attributable to common stockholders $ 399 $ 50 $ (1,138 ) $ (167 )
Basic Shares:
Weighted-average common shares outstanding 68,018 8,449 65,107 9,524
Net income (loss) per share attributable to common stockholders
Basic: $ 0.01 $ 0.01 $ (0.02 ) $ (0.02 )
Three Months Ended June 30,
2016 2015
Class A Class B Class A Class B
Diluted net income (loss) per share attributable to common stock holders:
Numerator:
Allocation of undistributed earnings for basic computation $ 399 $ 50 $ (1,138 ) $ (167 )
Reallocation of undistributed earnings as a result of conversion
of Class B to Class A shares 50 - - -
Reallocation of undistributed earnings to Class B shares - 7 - -
Allocation of undistributed earnings (losses) $ 449 $ 57 $ (1,138 ) $ (167 )
Denominator:
Number of shares used in basic calculation 68,018 8,449 65,107 9,524
Weighted-average effect of dilutive securities
Conversion of Class B to Class A shares 8,449 - - -
Stock options 2,106 1,591 - -
Restricted stock units 398 - - -
Contingently issuable shares 309 - - -
Number of shares used in diluted calculation 79,280 10,040 65,107 9,524
Diluted net income (loss) per share attributable to common stockholders $ 0.01 $ 0.01 $ (0.02 ) $ (0.02 )
Six Months Ended June 30,
2016 2015
Class A Class B Class A Class B
Net loss attributable to common stockholders $ (13,303 ) $ (1,700 ) $ (2,252 ) $ (337 )
Basic Shares:
Weighted-average common shares outstanding 67,542 8,634 64,363 9,646
Diluted Shares:
Weighted-average shares used to compute diluted net loss per share 67,542 8,634 64,363 9,646
Net loss per share attributable to common stockholders
Basic: $ (0.20 ) $ (0.20 ) $ (0.03 ) $ (0.03 )
Diluted: $ (0.20 ) $ (0.20 ) $ (0.03 ) $ (0.03 ) The following weighted-average stock-based
instruments were excluded from the calculation of diluted net income (loss) per share because their effect would have been anti-dilutive
for the periods presented (in thousands):
Three Months Ended Six Months Ended
June 30, June 30,
2016 2015 2016 2015
Stock options 3,385 8,562 8,953 8,562
Restricted stock units and awards 3,582 2,269 6,445 2,269
Contingently issuable shares - 309 309 309
ESPP - 22 - 22</t>
  </si>
  <si>
    <t>INCOME TAXES</t>
  </si>
  <si>
    <t>Income Tax Disclosure [Abstract]</t>
  </si>
  <si>
    <t>14.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benefit of $1.3 million and
an income tax provision of $1.7 million for the three months ended June 30, 2016 and 2015, respectively, and an income tax provision
of $0.2 million and an income tax benefit of $0.7 million for the six months ended June 30, 2016 and 2015, respectively. The tax
provision for the six months ended June 30, 2016 is due to $0.1 million in U.S. federal and state and foreign income tax expense
and $0.1 million of discrete expense. The tax benefit for the six months ended June 30, 2015 is due to $0.7 million in discrete
benefits.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For the three and six months ended June 30, 2016 a discrete effective tax rate
method was used in jurisdictions where a small change in estimated ordinary income has a significant impact on the annual effective
tax rate. The primary difference between the effective tax rate and the federal statutory tax rate relates to the valuation allowances
on certain of the Companys net operating losses, foreign tax rate differences, meals and entertainment, tax credits, and
non-deductible stock-based compensation expense. Jurisdictions where no benefit is recorded on forecasted losses were excluded
from the consolidated effective tax rate. As of June 30, 2016, the total amount of gross unrecognized tax benefits was $5.8 million,
$5.0 million of which is subject to a full valuation allowance and would not affect the Companys effective tax rate if recognized.
As of June 30, 2016, the Company had an immaterial amount related to the accrual of interest and penalties. During the three and
six months ended June 30, 2016, the Companys gross unrecognized tax benefits increased by $0.2 million and $0.8 million,
respectively, an immaterial amount of which would affect the Companys effective tax rate if recognized. In addition, the Company is subject to
the continuous examination of its income tax returns by the IRS and other tax authorities. The Companys federal and state
income tax returns for fiscal years 2004 through 2015 remain open to examination. In the Companys most significant foreign
jurisdictions  Ireland, the United Kingdom and Germany  the open tax years range from 2010 to 2015.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it is reasonably possible that its unrecognized tax benefits could be
reduced by up to $0.2 million over the 12 months following December 31, 2015.</t>
  </si>
  <si>
    <t>INFORMATION ABOUT REVENUE AND GEOGRAPHIC AREAS</t>
  </si>
  <si>
    <t>Segment Reporting [Abstract]</t>
  </si>
  <si>
    <t>15. 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Net Revenue The table below presents the Companys
net revenue by product line for the periods presented (in thousands). Revenue by geography is based on the billing address of the
customer.
Three Months Ended Six Months Ended
June 30, June 30,
2016 2015 2016 2015
Net revenue by product:
Local $ 151,879 $ 107,882 $ 289,996 $ 206,452
Transactions 15,518 11,304 30,016 17,910
Brand advertising - 8,303 - 14,930
Other services 6,031 6,424 12,029 13,129
Total net revenue $ 173,428 $ 133,913 $ 332,041 $ 252,421 During the three and six months ended
June 30, 2016 and 2015, a substantial majority of the Companys revenue was generated in the United States. In addition,
no individual customer accounted for 10% or more of consolidated net revenue in any such period. Long-Lived Assets The following table presents the Companys
long-lived assets by geographic region for the periods indicated (in thousands):
June 30, December 31,
2016 2015
United States $ 86,335 $ 78,675
All other countries 3,167 5,493
Total $ 89,502 $ 84,168</t>
  </si>
  <si>
    <t>DESCRIPTION OF BUSINESS AND BASIS FOR PRESENTATION (Policies)</t>
  </si>
  <si>
    <t>Basis of Presentation</t>
  </si>
  <si>
    <t xml:space="preserve">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iled with the SEC on February 24, 2016 (the Annual Report). The unaudited condensed consolidated balance
sheet as of December 31, 2015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follows: Effective as of January 1, 2016, the
Company adopted Accounting Standards Update 2016-09, Compensation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as currently required) or to account for forfeitures as they occur. Upon early adoption of ASU 2016-09, the Company elected to
change its accounting policy to account for forfeitures as they occur. The change was applied on a modified retrospective basis
with a cumulative-effect adjustment to retained earnings of $1.1 million (which reduced the accumulated deficit) as of January
1, 2016. ASU 2016-09 also eliminates the requirement
that excess tax benefits be realized as a reduction in current taxes payable before the associated tax benefit can be recognized
as an increase in paid in capital. Approximately $164.1 million of federal net operating losses, $125.7 million of state net operating
losses, $1.8 million of Ireland net operating losses, $1.3 million of federal research and development tax credits and $0.1 million
of state Enterprise Zone credits (none of which were included in the deferred tax assets recognized in the statement of financial
position as of December 31, 2015) have been attributed to tax deduction for stock-based compensation in excess of the related book
expense. Under ASU 2016-09, these previously unrecognized deferred tax assets were recognized on a modified retrospective basis
as of January 1, 2016, the start of the year in which the Company early adopted ASU 2016-09. The U.S. federal and state net operating
losses and credits recognized as of January 1, 2016, as described above, have been offset by a valuation allowance. As a result,
only the Ireland net operating losses resulted in a cumulative-effect adjustment to retained earnings of $0.2 million (which reduced
the accumulated deficit) as of June 30, 2016. Additionally, ASU 2016-09 addresses
the presentation of excess tax benefits and employee taxes paid on the statement of cash flows. The Company is now required to
present excess tax benefits as an operating activity in the same manner as other cash flows related to income taxes on the statement
of cash flows rather than as a financing activity. The Company adopted this change prospectively. In the opinion of management, the accompanying
unaudited condensed consolidated financial statements include all adjustments of a normally recurring nature necessary for the
fair presentation of the interim periods presented.</t>
  </si>
  <si>
    <t>Stock-Based Compensation</t>
  </si>
  <si>
    <t>Stock-Based Compensation Prior to January 1, 2016, stock-based
compensation expense was recorded net of estimated forfeitures in the Companys consolidated statements of income (loss) and,
accordingly, was recorded for only those stock-based awards that the Company expected to vest. The Company estimated the forfeiture
rate based on historical forfeitures of equity awards and adjusted the rate to reflect changes in facts and circumstances, if any.
The Company revised its estimated forfeiture rate if actual forfeitures differed from its initial estimates. Effective as of January 1, 2016, the
Company adopted a change in accounting policy in accordance with ASU 2016-09 to account for forfeitures as they occur. The change
was applied on a modified retrospective basis, and no prior periods were restated as a result of this change in accounting policy.</t>
  </si>
  <si>
    <t>Income Taxes</t>
  </si>
  <si>
    <t>Income Taxes Effective as of January 1, 2016, the
Company earl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There have been no other material changes
to the Companys significant accounting policies from those described in the Annual Report.</t>
  </si>
  <si>
    <t>Recent Accounting Pronouncements Not Yet Effective</t>
  </si>
  <si>
    <t>Recent Accounting Pronouncements Not Yet Effective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In March,
April and May 2016, the FASB issued implementation guidance on the considerations in principal versus agent determination, Identifying
Performance Obligations and Licensing and Narrow-Scope Improvements and Practical Expedients, respectively. The Company is currently
in the process of evaluating the impact of the adoption of ASU 2014-09 and the related implementation guidance on its consolidated
financial statements. In January 2016, FASB issued Accounting
Standards Update 2016-01, Recognition and Measurement of Financial Assets and Financial Liabilities (Subtopic 825-10)
(ASU 2016-01).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February 2016, FASB issued Accounting
Standards Update No. 2016-02, Leases (ASU 2016-0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t>
  </si>
  <si>
    <t>Principles of Consolidation</t>
  </si>
  <si>
    <t>Principles of Consolidation These unaudited interim
condensed consolidated financial statements include the accounts of the Company and its wholly-owned subsidiaries. All intercompany
accounts and transactions have been eliminated in consolidation.</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unaudited interim condensed consolidated
financial statements; therefore, actual results could differ from managements estimates.</t>
  </si>
  <si>
    <t>FAIR VALUE OF FINANCIAL INSTRUMENTS (Tables)</t>
  </si>
  <si>
    <t>Schedule of Assets and Liabilities Measured at Fair Value</t>
  </si>
  <si>
    <t>June 30, 2016 December 31, 2015
Level 1 Level 2 Level 3 Total Level 1 Level 2 Level 3 Total
Cash Equivalents:
Money market funds $ 121,033 $ - $ - $ 121,033 $ 86,660 $ - $ - $ 86,660
Agency bonds - - - - - 4,999 - 4,999
Marketable Securities:
Commercial paper - 48,887 - 48,887 - 36,981 - 36,981
Corporate bonds - 6,017 - 6,017 - 18,024 - 18,024
Agency bonds - 152,986 - 152,986 - 132,102 - 132,102
Agency discount notes - - - - - 11,986 - 11,986
Total cash equivalents and marketable securities $ 121,033 $ 207,890 $ - $ 328,923 $ 86,660 $ 204,092 $ - $ 290,752</t>
  </si>
  <si>
    <t>MARKETABLE SECURITIES (Tables)</t>
  </si>
  <si>
    <t>Schedule of the Fair Value to Amortized Cost Basis of Securities Held-to-Maturity</t>
  </si>
  <si>
    <t>As
of June 30, 2016
Gross Gross
Unrealized Unrealized
Amortized
Cost Gains Losses Fair
Value
Short-term
marketable securities:
Commercial
paper $ 48,887 $ - $ - $ 48,887
Corporate
bonds 6,016 1 - 6,017
Agency
bonds 146,903 87 (3 ) 146,987
Total
marketable securities $ 201,806 $ 88 $ (3 ) $ 201,891
Long-term
marketable securities:
Agency
bonds $ 6,000 $ - $ (1 ) $ 5,999
$ 6,000 $ - $ (1 ) $ 5,999
Total
marketable securities $ 207,806 $ 88 $ (4 ) $ 207,890
As
of December 31, 2015
Gross Gross
Unrealized Unrealized
Amortized
Cost Gains Losses Fair
Value
Short-term
marketable securities:
Commercial
paper $ 36,981 $ - $ - $ 36,981
Corporate
bonds 18,027 2 (5 ) 18,024
Agency
bonds 132,224 - (122 ) 132,102
Agency
discount notes 11,982 4 - 11,986
Total
marketable securities $ 199,214 $ 6 $ (127 ) $ 199,093</t>
  </si>
  <si>
    <t>Schedule of Securities in an Unrealized Loss Position</t>
  </si>
  <si>
    <t>As
of June 30, 2016
Less
Than 12 Months 12
Months or Greater Total
Fair
Value Unrealized
Loss Fair
Value Unrealized
Loss Fair
Value Unrealized
Loss
Agency
bonds $ 16,002 $ (4 ) $ - $ - $ 16,002 $ (4 )
Total $ 16,002 $ (4 ) $ - $ - $ 16,002 $ (4 )
As
of December 31, 2015
Less
Than 12 Months 12
Months or Greater Total
Fair
Value Unrealized
Loss Fair
Value Unrealized
Loss Fair
Value Unrealized
Loss
Corporate bonds $ 10,021 $ (5 ) $ - $ - $ 10,021 $ (5 )
Agency bonds 127,102 (122 ) - - 127,102 (122 )
Total $ 137,123 $ (127 ) $ - $ - $ 137,123 $ (127 )</t>
  </si>
  <si>
    <t>ACQUISITIONS (Tables)</t>
  </si>
  <si>
    <t>Schedule of Purchase Price, Assets Aquired and Liabilities Assumed</t>
  </si>
  <si>
    <t xml:space="preserve">February
9, 2015
Fair
value of purchase consideration:
Cash:
Distributed
to Eat24 stockholders $ 56,624
Held
in escrow account 16,500
Payable
on behalf of Eat24 stockholders 1,876
Total
cash 75,000
Class
A common stock:
Distributed
to Eat24 stockholders 46,143
Held
in escrow account 13,015
Total
purchase consideration $ 134,158
Fair
value of net assets acquired:
Cash
and cash equivalents $ 1,578
Intangibles 39,600
Goodwill 110,927
Other
assets 6,031
Total
assets acquired 158,136
Deferred
tax liability (15,207 )
Other
liabilities (8,771 )
Total
liabilities assumed (23,978 )
Net
assets acquired $ 134,158 </t>
  </si>
  <si>
    <t>Schedule of Acquired Intangible Assets</t>
  </si>
  <si>
    <t>Intangible
Asset Type Amount
Assigned Useful
Life
Restaurant
relationships 17,400 12.0
years
Developed
technology 7,400 5.0
years
User
relationships 12,000 7.0
years
Trade
name 2,800 4.0
years
Weighted
average 8.6
years</t>
  </si>
  <si>
    <t>CASH AND CASH EQUIVALENTS (Tables)</t>
  </si>
  <si>
    <t>Schedule of Cash and Cash Equivalents</t>
  </si>
  <si>
    <t>June
30, December
31,
2016 2015
Cash
and cash equivalents
Cash $ 75,262 $ 79,954
Money
market funds 121,033 91,659
Total cash
and cash equivalents $ 196,295 $ 171,613</t>
  </si>
  <si>
    <t>PROPERTY, EQUIPMENT, AND SOFTWARE, NET (Tables)</t>
  </si>
  <si>
    <t>Schedule of Property, Equipment and Software</t>
  </si>
  <si>
    <t xml:space="preserve">June
30, December
31,
2016 2015
Computer
equipment $ 28,290 $ 26,004
Software 1,223 1,213
Capitalized
website and internal-use software development costs 51,156 42,320
Furniture
and fixtures 12,879 10,771
Leasehold
improvements 55,512 47,552
Telecommunication 3,544 2,970
Total 152,604 130,830
Less
accumulated depreciation (63,102 ) (50,363 )
Property,
equipment and software, net $ 89,502 $ 80,467 </t>
  </si>
  <si>
    <t>GOODWILL AND INTANGIBLE ASSETS (Tables)</t>
  </si>
  <si>
    <t>Schedule of Goodwill</t>
  </si>
  <si>
    <t>Balance
as of December 31, 2015 $ 172,197
Goodwill measurement
period adjustment 146
Effect of currency
translation 565
Balance as
of June 30, 2016 $ 172,908</t>
  </si>
  <si>
    <t>Schedule of Intangible Assets</t>
  </si>
  <si>
    <t xml:space="preserve">Weighted
Gross Net Average
Carrying Accumulated Carrying Remaining
Amount Amortization Amount Life
June
30, 2016:
Restaurant
and user relationships $ 29,400 $ (4,399 ) $ 25,001 8.7
years
Developed
technology 9,302 (3,296 ) 6,006 3.6
years
Content 3,842 (2,396 ) 1,446 2.4
years
Trade
name and other 3,354 (1,515 ) 1,839 2.6
years
Domains
and data licenses 2,787 (1,087 ) 1,700 3.5
years
Advertiser
relationships 1,652 (1,652 ) - 0.0
years
Total $ 50,337 $ (14,345 ) $ 35,992
Weighted
Gross Net Average
Carrying Accumulated Carrying Remaining
Amount Amortization Amount Life
December
31, 2015:
Restaurant
and user relationships $ 29,400 $ (2,817 ) $ 26,583 9.1
years
Developed
technology 9,295 (2,441 ) 6,854 4.1
years
Content 3,922 (2,066 ) 1,856 2.7
years
Trade
name and other 3,350 (1,139 ) 2,211 3.1
years
Domains
and data licenses 2,625 (835 ) 1,790 3.9
years
Advertiser
relationships 1,708 (1,708 ) - 0.0
years
Total $ 50,300 $ (11,006 ) $ 39,294 </t>
  </si>
  <si>
    <t>Schedule of Future Amortization Expense</t>
  </si>
  <si>
    <t>Year
Ending December 31, Amount
2016
(from July 1, 2016) $ 3,431
2017 6,727
2018 6,276
2019 5,394
2020 3,402
2021 3,165
Thereafter 7,597
Total
amortization $ 35,992</t>
  </si>
  <si>
    <t>ACCRUED LIABILITIES (Tables)</t>
  </si>
  <si>
    <t>Schedule of Accrued Liabilities</t>
  </si>
  <si>
    <t>June
30, December
31,
2016 2015
Restaurant
revenue share liability $ 13,120 $ 12,654
Accrued
employee vacation 7,170 4,662
Accrued
marketing 5,585 2,144
Accrued
bonuses and commissions 4,759 4,546
Accrued
employee benefits and other employee expenses 3,481 3,631
Fixed
asset purchase commitments 3,045 1,318
Accrued
facilities and related 2,337 1,928
Accrued
consulting 1,893 1,763
Payroll
taxes payable 1,517 1,938
Accrued
income, withholding and business taxes 1,343 1,513
Deferred
rent 1,090 786
Employee
stock purchase plan liability 954 817
Merchant
revenue share liability 836 1,212
Accrued
website hosting 83 975
Other
accrued expenses 4,350 3,571
Total $ 51,563 $ 43,458</t>
  </si>
  <si>
    <t>LONG-TERM LIABILITIES (Tables)</t>
  </si>
  <si>
    <t>Schedule of Long-term Liabilities</t>
  </si>
  <si>
    <t>June
30, December
31,
2016 2015
Deferred
rent $ 13,766 $ 11,324
Other long-term
liabilities 700 706
Total $ 14,466 $ 12,030</t>
  </si>
  <si>
    <t>OTHER INCOME, NET (Tables)</t>
  </si>
  <si>
    <t>Schedule of Other Income</t>
  </si>
  <si>
    <t>Three
Months Ended Six
Months Ended
June
30, June
30,
2016 2015 2016 2015
(dollars
in thousands) (dollars
in thousands)
Interest
income, net $ 414 $ 131 $ 725 $ 263
Transaction
gain (loss) on foreign exchange (39 ) 263 27 92
Other non-operating
income (loss), net (8 ) (65 ) (127 ) 536
Other
income, net $ 367 $ 329 $ 625 $ 891</t>
  </si>
  <si>
    <t>STOCKHOLDERS' EQUITY (Tables)</t>
  </si>
  <si>
    <t>Schedule of Stock by Class</t>
  </si>
  <si>
    <t>June 30, 2016 December 31, 2015
Shares Shares
Shares Issued and Shares Issued and
Authorized Outstanding Authorized Outstanding
Stockholders equity:
Class A common stock, $0.000001 par value 200,000,000 68,795,652 200,000,000 66,535,156
Class B common stock, $0.000001 par value 100,000,000 8,449,146 100,000,000 9,447,646
Common stock, $0.000001 par value 200,000,000 - 200,000,000 -
Undesignated Preferred Stock 10,000,000 - 10,000,000 -</t>
  </si>
  <si>
    <t>Schedule of Stock Option Activity</t>
  </si>
  <si>
    <t>Options Outstanding
Weighted-
Average
Weighted- Remaining Aggregate
Average Contractual Intrinsic
Number of Exercise Term (in Value
Shares Price years) (in thousands)
Outstanding  January 1, 2016 8,206,356 20.93 6.44 $ 92,454
Granted 1,199,768 21.94
Exercised (341,710 ) 9.89
Canceled (111,478 ) 38.66
Outstanding  June 30, 2016 8,952,936 21.27 6.48 $ 106,053
Options vested and exercisable as of June 30, 2016 6,302,577 18.03 5.72 $ 89,290</t>
  </si>
  <si>
    <t>Summary of RSUs and RSAs Activity</t>
  </si>
  <si>
    <t>Restricted Stock Units Restricted Stock Awards
Weighted-
Average Weighted-
Grant Average Grant
Number of Date Fair Number Date Fair
Shares Value of Shares Value
UnvestedJanuary 1, 2016 4,093,204 $ 39.45 312 $ 11.68
Granted 3,613,180 24.23 - -
Released (742,805 ) 37.60 (312 ) 11.68
Canceled (518,876 ) 32.64 - -
UnvestedJune 30, 2016 6,444,703 $ 31.69 - $ -</t>
  </si>
  <si>
    <t>Schedule of Stock-Based Compensation Expense</t>
  </si>
  <si>
    <t>Three Months Ended Six Months Ended
June 30, June 30,
2016 2015 2016 2015
Cost of revenue $ 407 $ 222 $ 808 $ 346
Sales and marketing 6,843 5,654 13,185 10,591
Product development 8,413 6,065 16,443 11,170
General and administrative 5,063 3,575 9,400 7,080
Total stock-based compensation 20,726 15,516 39,836 29,187</t>
  </si>
  <si>
    <t>NET INCOME (LOSS) PER SHARE (Tables)</t>
  </si>
  <si>
    <t>Schedule of Earnings Per Share</t>
  </si>
  <si>
    <t>Three Months Ended June 30,
2016 2015
Class A Class B Class A Class B
Net income (loss) attributable to common stockholders $ 399 $ 50 $ (1,138 ) $ (167 )
Basic Shares:
Weighted-average common shares outstanding 68,018 8,449 65,107 9,524
Net income (loss) per share attributable to common stockholders
Basic: $ 0.01 $ 0.01 $ (0.02 ) $ (0.02 )
Three Months Ended June 30,
2016 2015
Class A Class B Class A Class B
Diluted net income (loss) per share attributable to common stock holders:
Numerator:
Allocation of undistributed earnings for basic computation $ 399 $ 50 $ (1,138 ) $ (167 )
Reallocation of undistributed earnings as a result of conversion
of Class B to Class A shares 50 - - -
Reallocation of undistributed earnings to Class B shares - 7 - -
Allocation of undistributed earnings (losses) $ 449 $ 57 $ (1,138 ) $ (167 )
Denominator:
Number of shares used in basic calculation 68,018 8,449 65,107 9,524
Weighted-average effect of dilutive securities
Conversion of Class B to Class A shares 8,449 - - -
Stock options 2,106 1,591 - -
Restricted stock units 398 - - -
Contingently issuable shares 309 - - -
Number of shares used in diluted calculation 79,280 10,040 65,107 9,524
Diluted net income (loss) per share attributable to common stockholders $ 0.01 $ 0.01 $ (0.02 ) $ (0.02 )
Six Months Ended June 30,
2016 2015
Class A Class B Class A Class B
Net loss attributable to common stockholders $ (13,303 ) $ (1,700 ) $ (2,252 ) $ (337 )
Basic Shares:
Weighted-average common shares outstanding 67,542 8,634 64,363 9,646
Diluted Shares:
Weighted-average shares used to compute diluted net loss per share 67,542 8,634 64,363 9,646
Net loss per share attributable to common stockholders
Basic: $ (0.20 ) $ (0.20 ) $ (0.03 ) $ (0.03 )
Diluted: $ (0.20 ) $ (0.20 ) $ (0.03 ) $ (0.03 )</t>
  </si>
  <si>
    <t>Schedule of Anti-dilutive Securities</t>
  </si>
  <si>
    <t>Three Months Ended Six Months Ended
June 30, June 30,
2016 2015 2016 2015
Stock options 3,385 8,562 8,953 8,562
Restricted stock units and awards 3,582 2,269 6,445 2,269
Contingently issuable shares - 309 309 309
ESPP - 22 - 22</t>
  </si>
  <si>
    <t>INFORMATION ABOUT REVENUE AND GEOGRAPHIC AREAS (Tables)</t>
  </si>
  <si>
    <t>Schedule of Revenue by Product Line</t>
  </si>
  <si>
    <t>Three Months Ended Six Months Ended
June 30, June 30,
2016 2015 2016 2015
Net revenue by product:
Local $ 151,879 $ 107,882 $ 289,996 $ 206,452
Transactions 15,518 11,304 30,016 17,910
Brand advertising - 8,303 - 14,930
Other services 6,031 6,424 12,029 13,129
Total net revenue $ 173,428 $ 133,913 $ 332,041 $ 252,421</t>
  </si>
  <si>
    <t>Schedule of Long-Lived Assets by Geographic Region</t>
  </si>
  <si>
    <t>June 30, December 31,
2016 2015
United States $ 86,335 $ 78,675
All other countries 3,167 5,493
Total $ 89,502 $ 84,168</t>
  </si>
  <si>
    <t>DESCRIPTION OF BUSINESS AND BASIS FOR PRESENTATION (Details) - USD ($) $ in Thousands</t>
  </si>
  <si>
    <t>Business Description And Basis Of Presentation [Line Items]</t>
  </si>
  <si>
    <t>Cumulative-effect adjustment to retained earnings</t>
  </si>
  <si>
    <t>Retained earnings</t>
  </si>
  <si>
    <t>Domestic [Member]</t>
  </si>
  <si>
    <t>Tax stock option deductions in excess of book deductions</t>
  </si>
  <si>
    <t>Domestic [Member] | Research [Member]</t>
  </si>
  <si>
    <t>State [Member]</t>
  </si>
  <si>
    <t>State [Member] | State Enterprise Zone Credit [Member]</t>
  </si>
  <si>
    <t>IRELAND</t>
  </si>
  <si>
    <t>IRELAND | Restatement adjustment [Member]</t>
  </si>
  <si>
    <t>FAIR VALUE OF FINANCIAL INSTRUMENTS (Details) - USD ($) $ in Thousands</t>
  </si>
  <si>
    <t>Fair Value, Assets and Liabilities Measured on Recurring and Nonrecurring Basis [Line Items]</t>
  </si>
  <si>
    <t>Marketable securities</t>
  </si>
  <si>
    <t>Total cash equivalents and marketable securities</t>
  </si>
  <si>
    <t>Recurring [Member] | Level 1 [Member]</t>
  </si>
  <si>
    <t>Recurring [Member] | Level 2 [Member]</t>
  </si>
  <si>
    <t>Recurring [Member] | Level 3 [Member]</t>
  </si>
  <si>
    <t>Money Market Funds [Member]</t>
  </si>
  <si>
    <t>Money market funds</t>
  </si>
  <si>
    <t>Money Market Funds [Member] | Recurring [Member] | Level 1 [Member]</t>
  </si>
  <si>
    <t>Money Market Funds [Member] | Recurring [Member] | Level 2 [Member]</t>
  </si>
  <si>
    <t>Money Market Funds [Member] | Recurring [Member] | Level 3 [Member]</t>
  </si>
  <si>
    <t>Agency bonds [Member]</t>
  </si>
  <si>
    <t>Agency bonds [Member] | Recurring [Member] | Level 1 [Member]</t>
  </si>
  <si>
    <t>Agency bonds [Member] | Recurring [Member] | Level 2 [Member]</t>
  </si>
  <si>
    <t>Agency bonds [Member] | Recurring [Member] | Level 3 [Member]</t>
  </si>
  <si>
    <t>Commercial paper [Member]</t>
  </si>
  <si>
    <t>Commercial paper [Member] | Recurring [Member] | Level 1 [Member]</t>
  </si>
  <si>
    <t>Commercial paper [Member] | Recurring [Member] | Level 2 [Member]</t>
  </si>
  <si>
    <t>Commercial paper [Member] | Recurring [Member] | Level 3 [Member]</t>
  </si>
  <si>
    <t>Corporate bonds [Member]</t>
  </si>
  <si>
    <t>Corporate bonds [Member] | Recurring [Member] | Level 1 [Member]</t>
  </si>
  <si>
    <t>Corporate bonds [Member] | Recurring [Member] | Level 2 [Member]</t>
  </si>
  <si>
    <t>Corporate bonds [Member] | Recurring [Member] | Level 3 [Member]</t>
  </si>
  <si>
    <t>Agency discount notes [Member]</t>
  </si>
  <si>
    <t>Agency discount notes [Member] | Recurring [Member] | Level 1 [Member]</t>
  </si>
  <si>
    <t>Agency discount notes [Member] | Recurring [Member] | Level 2 [Member]</t>
  </si>
  <si>
    <t>Agency discount notes [Member] | Recurring [Member] | Level 3 [Member]</t>
  </si>
  <si>
    <t>MARKETABLE SECURITIES (Schedule of the Fair Value to Amortized Cost Basis of Securities Held-to-Maturity) (Details) - USD ($) $ in Thousands</t>
  </si>
  <si>
    <t>Schedule of Held-to-maturity Securities [Line Items]</t>
  </si>
  <si>
    <t>Amortized Cost</t>
  </si>
  <si>
    <t>Gross Unrealized Gains</t>
  </si>
  <si>
    <t>Gross Unrealized Losses</t>
  </si>
  <si>
    <t>Fair Value</t>
  </si>
  <si>
    <t>Short-term marketable securities [Member]</t>
  </si>
  <si>
    <t>Long-term marketable securities [Member]</t>
  </si>
  <si>
    <t>Commercial paper [Member] | Short-term marketable securities [Member]</t>
  </si>
  <si>
    <t>Corporate bonds [Member] | Short-term marketable securities [Member]</t>
  </si>
  <si>
    <t>Agency bonds [Member] | Short-term marketable securities [Member]</t>
  </si>
  <si>
    <t>Agency bonds [Member] | Long-term marketable securities [Member]</t>
  </si>
  <si>
    <t>Agency discount notes [Member] | Short-term marketable securities [Member]</t>
  </si>
  <si>
    <t>MARKETABLE SECURITIES (Schedule of Securities in an Unrealized Loss Position) (Details) - USD ($) $ in Thousands</t>
  </si>
  <si>
    <t>Less than 12 months</t>
  </si>
  <si>
    <t>12 months or greater</t>
  </si>
  <si>
    <t>Total</t>
  </si>
  <si>
    <t>Unrealized Loss</t>
  </si>
  <si>
    <t>ACQUISITIONS (Summary of Purchase Price and Net Assets Acquired) (Details) - USD ($) $ in Thousands</t>
  </si>
  <si>
    <t>Feb. 09, 2015</t>
  </si>
  <si>
    <t>Fair value of purchase consideration:</t>
  </si>
  <si>
    <t>Net cash consideration</t>
  </si>
  <si>
    <t>Fair value of net assets acquired:</t>
  </si>
  <si>
    <t>Eat 24 Inc [Member]</t>
  </si>
  <si>
    <t>Business Acquisition [Line Items]</t>
  </si>
  <si>
    <t>Acquisition-related transaction costs</t>
  </si>
  <si>
    <t>Shares issued or issuable for business acquisition</t>
  </si>
  <si>
    <t>Cash consideration</t>
  </si>
  <si>
    <t>Fair value of common stock</t>
  </si>
  <si>
    <t>Payable on behalf of Eat24 stockholders</t>
  </si>
  <si>
    <t>Total purchase price</t>
  </si>
  <si>
    <t>Intangibles</t>
  </si>
  <si>
    <t>Total assets acquired</t>
  </si>
  <si>
    <t>Deferred tax liability</t>
  </si>
  <si>
    <t>Other liabilities</t>
  </si>
  <si>
    <t>Total liabilities assumed</t>
  </si>
  <si>
    <t>Net assets acquired</t>
  </si>
  <si>
    <t>Eat 24 Inc [Member] | Distributed [Member]</t>
  </si>
  <si>
    <t>Eat 24 Inc [Member] | Escrow account [Member]</t>
  </si>
  <si>
    <t>Funds held in escrow</t>
  </si>
  <si>
    <t>Number of shares held in escrow</t>
  </si>
  <si>
    <t>ACQUISITIONS (Summary of Estimated Useful lives of Intangible Assets Acquired ) (Details) - Eat 24 Inc [Member] - USD ($) $ in Thousands</t>
  </si>
  <si>
    <t>Acquired Finite-Lived Intangible Assets [Line Items]</t>
  </si>
  <si>
    <t>Amount Assigned</t>
  </si>
  <si>
    <t>Weighted average useful life</t>
  </si>
  <si>
    <t>8 years 7 months 6 days</t>
  </si>
  <si>
    <t>Restaurant relationships [Member]</t>
  </si>
  <si>
    <t>12 years</t>
  </si>
  <si>
    <t>Developed technology [Member]</t>
  </si>
  <si>
    <t>5 years</t>
  </si>
  <si>
    <t>User relationships [Member]</t>
  </si>
  <si>
    <t>7 years</t>
  </si>
  <si>
    <t>Trade name [Member]</t>
  </si>
  <si>
    <t>4 years</t>
  </si>
  <si>
    <t>CASH AND CASH EQUIVALENTS (Details) - USD ($) $ in Thousands</t>
  </si>
  <si>
    <t>Dec. 31, 2014</t>
  </si>
  <si>
    <t>Cash</t>
  </si>
  <si>
    <t>Total cash and cash equivalents</t>
  </si>
  <si>
    <t>Restricted cash related to letters of credit</t>
  </si>
  <si>
    <t>PROPERTY, EQUIPMENT AND SOFTWARE, NET (Schedule of Property, Equipment and Software) (Details) - USD ($) $ in Thousands</t>
  </si>
  <si>
    <t>Property, Plant and Equipment [Line Items]</t>
  </si>
  <si>
    <t>Property, equipment and software</t>
  </si>
  <si>
    <t>Less accumulated depreciation</t>
  </si>
  <si>
    <t>Depreciation expense</t>
  </si>
  <si>
    <t>Computer equipment [Member]</t>
  </si>
  <si>
    <t>Software [Member]</t>
  </si>
  <si>
    <t>Capitalized website and internal-use software development costs [Member]</t>
  </si>
  <si>
    <t>Furniture and fixtures [Member]</t>
  </si>
  <si>
    <t>Leasehold improvements [Member]</t>
  </si>
  <si>
    <t>Telecommunication [Member]</t>
  </si>
  <si>
    <t>GOODWILL AND INTANGIBLE ASSETS (Schedule of Goodwill) (Details) - USD ($) $ in Thousands</t>
  </si>
  <si>
    <t>Balance</t>
  </si>
  <si>
    <t>Effect of currency translation</t>
  </si>
  <si>
    <t>GOODWILL AND INTANGIBLE ASSETS (Schedule of Intangible Assets) (Details) - USD ($) $ in Thousands</t>
  </si>
  <si>
    <t>12 Months Ended</t>
  </si>
  <si>
    <t>Finite-Lived Intangible Assets [Line Items]</t>
  </si>
  <si>
    <t>Amortization expense</t>
  </si>
  <si>
    <t>Gross Carrying Amount</t>
  </si>
  <si>
    <t>Accumulated Amortization</t>
  </si>
  <si>
    <t>Net Carrying Amount</t>
  </si>
  <si>
    <t>Restaurant and user relationships [Member]</t>
  </si>
  <si>
    <t>Weighted Average Remaining Life</t>
  </si>
  <si>
    <t>8 years 8 months 12 days</t>
  </si>
  <si>
    <t>9 years 1 month 6 days</t>
  </si>
  <si>
    <t>3 years 7 months 6 days</t>
  </si>
  <si>
    <t>4 years 1 month 6 days</t>
  </si>
  <si>
    <t>Content [Member]</t>
  </si>
  <si>
    <t>2 years 4 months 24 days</t>
  </si>
  <si>
    <t>2 years 8 months 12 days</t>
  </si>
  <si>
    <t>Trade name and other [Member]</t>
  </si>
  <si>
    <t>2 years 7 months 6 days</t>
  </si>
  <si>
    <t>3 years 1 month 6 days</t>
  </si>
  <si>
    <t>Domains and data licenses [Member]</t>
  </si>
  <si>
    <t>3 years 6 months</t>
  </si>
  <si>
    <t>3 years 10 months 24 days</t>
  </si>
  <si>
    <t>Advertiser relationships [Member]</t>
  </si>
  <si>
    <t>0 years</t>
  </si>
  <si>
    <t>GOODWILL AND INTANGIBLE ASSETS (Schedule of Future Amortization Expense) (Details) - USD ($) $ in Thousands</t>
  </si>
  <si>
    <t>Estimated future amortization expense:</t>
  </si>
  <si>
    <t>2016 (from July 1, 2016)</t>
  </si>
  <si>
    <t>Thereafter</t>
  </si>
  <si>
    <t>ACCRUED LIABILITIES (Details) - USD ($) $ in Thousands</t>
  </si>
  <si>
    <t>Restaurant revenue share liability</t>
  </si>
  <si>
    <t>Accrued employee vacation</t>
  </si>
  <si>
    <t>Accrued marketing</t>
  </si>
  <si>
    <t>Accrued bonuses and commissions</t>
  </si>
  <si>
    <t>Accrued employee benefits and other employee expenses</t>
  </si>
  <si>
    <t>Fixed asset purchase commitments</t>
  </si>
  <si>
    <t>Accrued facilities and related</t>
  </si>
  <si>
    <t>Accrued consulting</t>
  </si>
  <si>
    <t>Payroll taxes payable</t>
  </si>
  <si>
    <t>Accrued income, withholding and business taxes</t>
  </si>
  <si>
    <t>Deferred rent</t>
  </si>
  <si>
    <t>Employee stock purchase plan liability</t>
  </si>
  <si>
    <t>Merchant revenue share liability</t>
  </si>
  <si>
    <t>Accrued website hosting</t>
  </si>
  <si>
    <t>Other accrued expenses</t>
  </si>
  <si>
    <t>LONG-TERM LIABILITIES (Schedule of Long-Term Liabilities) (Details) - USD ($) $ in Thousands</t>
  </si>
  <si>
    <t>Other long-term liabilities</t>
  </si>
  <si>
    <t>OTHER INCOME, NET (Details) - USD ($) $ in Thousands</t>
  </si>
  <si>
    <t>Interest income, net</t>
  </si>
  <si>
    <t>Transaction gain (loss) on foreign exchange</t>
  </si>
  <si>
    <t>Other non-operating income (loss), net</t>
  </si>
  <si>
    <t>COMMITMENTS AND CONTINGENCIES (Details) $ in Millions</t>
  </si>
  <si>
    <t>1 Months Ended</t>
  </si>
  <si>
    <t>Feb. 29, 2016USD ($)</t>
  </si>
  <si>
    <t>Jan. 31, 2016USD ($)</t>
  </si>
  <si>
    <t>Aug. 31, 2014item</t>
  </si>
  <si>
    <t>Jun. 30, 2016USD ($)</t>
  </si>
  <si>
    <t>Jun. 30, 2015USD ($)</t>
  </si>
  <si>
    <t>Loss Contingencies [Line Items]</t>
  </si>
  <si>
    <t>Rental expense</t>
  </si>
  <si>
    <t>Sublease rentals</t>
  </si>
  <si>
    <t>Amount released from escrow fund</t>
  </si>
  <si>
    <t>Number of lawsuits filed | item</t>
  </si>
  <si>
    <t>Payroll tax audit liability</t>
  </si>
  <si>
    <t>Putative Class Action Lawsuit [Member]</t>
  </si>
  <si>
    <t>Settlement amount</t>
  </si>
  <si>
    <t>Lawsuit Filed By Former Sales Employee [Member]</t>
  </si>
  <si>
    <t>STOCKHOLDERS' EQUITY (Award Compensation Narrative) (Details) - USD ($) $ / shares in Units, $ in Thousands</t>
  </si>
  <si>
    <t>Share-based Compensation Arrangement by Share-based Payment Award [Line Items]</t>
  </si>
  <si>
    <t>Capitalized stock-based compensation</t>
  </si>
  <si>
    <t>Stock options [Member]</t>
  </si>
  <si>
    <t>Vesting period</t>
  </si>
  <si>
    <t>Exercisable period</t>
  </si>
  <si>
    <t>10 years</t>
  </si>
  <si>
    <t>Intrinsic value of options exercised</t>
  </si>
  <si>
    <t>Weighted average grant date fair value</t>
  </si>
  <si>
    <t>Unrecognized compensation costs</t>
  </si>
  <si>
    <t>Unrecognized compensation costs, period for recognition</t>
  </si>
  <si>
    <t>1 year 11 months 19 days</t>
  </si>
  <si>
    <t>Stock options [Member] | First year [Member]</t>
  </si>
  <si>
    <t>Vesting rate</t>
  </si>
  <si>
    <t>10.00%</t>
  </si>
  <si>
    <t>Stock options [Member] | Second year [Member]</t>
  </si>
  <si>
    <t>20.00%</t>
  </si>
  <si>
    <t>Stock options [Member] | Third year [Member]</t>
  </si>
  <si>
    <t>30.00%</t>
  </si>
  <si>
    <t>Stock options [Member] | Fourth year [Member]</t>
  </si>
  <si>
    <t>40.00%</t>
  </si>
  <si>
    <t>Stock options [Member] | End of year one [Member]</t>
  </si>
  <si>
    <t>25.00%</t>
  </si>
  <si>
    <t>RSUs and RSAs [Member]</t>
  </si>
  <si>
    <t>3 years 2 months 5 days</t>
  </si>
  <si>
    <t>RSUs and RSAs [Member] | First year [Member]</t>
  </si>
  <si>
    <t>RSUs and RSAs [Member] | Second year [Member]</t>
  </si>
  <si>
    <t>RSUs and RSAs [Member] | Third year [Member]</t>
  </si>
  <si>
    <t>RSUs and RSAs [Member] | Fourth year [Member]</t>
  </si>
  <si>
    <t>RSUs and RSAs [Member] | End of year one [Member]</t>
  </si>
  <si>
    <t>ESPP [Member]</t>
  </si>
  <si>
    <t>Subscription rate of eligible compensation</t>
  </si>
  <si>
    <t>15.00%</t>
  </si>
  <si>
    <t>Purchase price, percentage of fair market value</t>
  </si>
  <si>
    <t>85.00%</t>
  </si>
  <si>
    <t>Number of shares purchased</t>
  </si>
  <si>
    <t>Weighted-average purchase price</t>
  </si>
  <si>
    <t>STOCKHOLDERS' EQUITY (Schedule of Stock by Class) (Details) - $ / shares</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Schedule of Stock Option Activity) (Details) - USD ($) $ / shares in Units, $ in Thousands</t>
  </si>
  <si>
    <t>Number of Shares</t>
  </si>
  <si>
    <t>Outstanding, beginning balance</t>
  </si>
  <si>
    <t>Granted</t>
  </si>
  <si>
    <t>Exercised</t>
  </si>
  <si>
    <t>Canceled</t>
  </si>
  <si>
    <t>Outstanding, ending balance</t>
  </si>
  <si>
    <t>Options vested and exercisable</t>
  </si>
  <si>
    <t>Weighted Average Exercise Price</t>
  </si>
  <si>
    <t>Weighted Average Remaining Contractual Term, Outstanding</t>
  </si>
  <si>
    <t>6 years 5 months 23 days</t>
  </si>
  <si>
    <t>6 years 5 months 9 days</t>
  </si>
  <si>
    <t>Weighted Average Remaining Contractual Term, Options vested and exercisable</t>
  </si>
  <si>
    <t>5 years 8 months 19 days</t>
  </si>
  <si>
    <t>Aggregate Intrinsic Value</t>
  </si>
  <si>
    <t>STOCKHOLDERS' EQUITY (Schedule of Restricted Stock Awards and Restricted Stock Units Activity) (Details)</t>
  </si>
  <si>
    <t>Jun. 30, 2016$ / sharesshares</t>
  </si>
  <si>
    <t>Restricted Stock Units [Member]</t>
  </si>
  <si>
    <t>Unvested, beginning balance | shares</t>
  </si>
  <si>
    <t>Granted | shares</t>
  </si>
  <si>
    <t>Released | shares</t>
  </si>
  <si>
    <t>Canceled | shares</t>
  </si>
  <si>
    <t>Unvested, ending balance | shares</t>
  </si>
  <si>
    <t>Weighted-Average Grant Date Fair Value</t>
  </si>
  <si>
    <t>Unvested, beginning balance | $ / shares</t>
  </si>
  <si>
    <t>Granted | $ / shares</t>
  </si>
  <si>
    <t>Released | $ / shares</t>
  </si>
  <si>
    <t>Canceled | $ / shares</t>
  </si>
  <si>
    <t>Unvested, ending balance | $ / shares</t>
  </si>
  <si>
    <t>Restricted Stock Awards [Member]</t>
  </si>
  <si>
    <t>STOCKHOLDERS' EQUITY (Schedule of Stock-Based Compensation Expense) (Details) - USD ($) $ in Thousands</t>
  </si>
  <si>
    <t>Share-based Compensation Arrangement by Share-based Payment Award, Compensation Cost [Line Items]</t>
  </si>
  <si>
    <t>Total stock-based compensation</t>
  </si>
  <si>
    <t>Cost of revenue [Member]</t>
  </si>
  <si>
    <t>Sales and marketing [Member]</t>
  </si>
  <si>
    <t>Product development [Member]</t>
  </si>
  <si>
    <t>General and administrative [Member]</t>
  </si>
  <si>
    <t>NET INCOME (LOSS) PER SHARE (Narrative) (Details)</t>
  </si>
  <si>
    <t>Jun. 30, 2016item</t>
  </si>
  <si>
    <t>Class of Stock [Line Items]</t>
  </si>
  <si>
    <t>Voting rights</t>
  </si>
  <si>
    <t>NET INCOME (LOSS) PER SHARE (Schedule of Basic and Diluted Net Loss Per Share) (Details) - USD ($) $ / shares in Units, shares in Thousands, $ in Thousands</t>
  </si>
  <si>
    <t>Basic Shares:</t>
  </si>
  <si>
    <t>Weighted-average common shares outstanding</t>
  </si>
  <si>
    <t>Diluted Shares:</t>
  </si>
  <si>
    <t>Weighted-average shares used to compute diluted net loss per share</t>
  </si>
  <si>
    <t>Net income (loss) per share attributable to common stockholders</t>
  </si>
  <si>
    <t>Basic:</t>
  </si>
  <si>
    <t>Earnings Per Share Reconciliation [Line Items]</t>
  </si>
  <si>
    <t>Net income (loss) attributable to common stockholders</t>
  </si>
  <si>
    <t>NET INCOME (LOSS) PER SHARE (Schedule of Calculation Basic and Diluted Net Loss Per Share) (Details) - USD ($) $ / shares in Units, shares in Thousands, $ in Thousands</t>
  </si>
  <si>
    <t>Denominator:</t>
  </si>
  <si>
    <t>Number of shares used in basic calculation</t>
  </si>
  <si>
    <t>Weighted-average effect of dilutive securities</t>
  </si>
  <si>
    <t>Number of shares used in diluted calculation</t>
  </si>
  <si>
    <t>Diluted net income (loss) per share attributable to common stockholders</t>
  </si>
  <si>
    <t>Numerator:</t>
  </si>
  <si>
    <t>Allocation of undistributed earnings for basic computation</t>
  </si>
  <si>
    <t>Reallocation of undistributed earnings as a result of conversion of Class B to Class A shares</t>
  </si>
  <si>
    <t>Reallocation of undistributed earnings to Class B shares</t>
  </si>
  <si>
    <t>Allocation of undistributed earnings (losses)</t>
  </si>
  <si>
    <t>Conversion of Class B to Class A shares</t>
  </si>
  <si>
    <t>Stock options</t>
  </si>
  <si>
    <t>Restricted stock units</t>
  </si>
  <si>
    <t>Contingently issuable shares</t>
  </si>
  <si>
    <t>NET INCOME (LOSS) PER SHARE (Schedule of Anti-Dilutive Employee Stock Awards) (Details) - shares shares in Thousands</t>
  </si>
  <si>
    <t>Antidilutive Securities Excluded from Computation of Earnings Per Share [Line Items]</t>
  </si>
  <si>
    <t>Anti-dilutive awards</t>
  </si>
  <si>
    <t>Contingently Issuable Shares [Member]</t>
  </si>
  <si>
    <t>INCOME TAXES (Details) - USD ($)</t>
  </si>
  <si>
    <t>Income Tax Contingency [Line Items]</t>
  </si>
  <si>
    <t>Income tax provision (benefit)</t>
  </si>
  <si>
    <t>Income tax benefit due to U.S. federal and state income taxes and foreign income taxes</t>
  </si>
  <si>
    <t>Income tax benefit discrete benefits</t>
  </si>
  <si>
    <t>Unrecognized tax benefits</t>
  </si>
  <si>
    <t>Unrecognized tax benefits that would not impact the effective tax rate</t>
  </si>
  <si>
    <t>Unrecognized tax benefits increase</t>
  </si>
  <si>
    <t>Unrecognized tax benefits for which reduction is reasonably possible</t>
  </si>
  <si>
    <t>Federal and State Tax Jurisdictions [Member] | Minimum [Member]</t>
  </si>
  <si>
    <t>Open tax year</t>
  </si>
  <si>
    <t>Federal and State Tax Jurisdictions [Member] | Maximum [Member]</t>
  </si>
  <si>
    <t>Ireland, United Kingdom and Germany Tax Jurisdictions [Member] | Minimum [Member]</t>
  </si>
  <si>
    <t>Ireland, United Kingdom and Germany Tax Jurisdictions [Member] | Maximum [Member]</t>
  </si>
  <si>
    <t>INFORMATION ABOUT REVENUE AND GEOGRAPHIC AREAS (Revenue) (Details) - USD ($) $ in Thousands</t>
  </si>
  <si>
    <t>Revenues from External Customers and Long-Lived Assets [Line Items]</t>
  </si>
  <si>
    <t>Local advertising [Member]</t>
  </si>
  <si>
    <t>Transactions [Member]</t>
  </si>
  <si>
    <t>Brand advertising [Member]</t>
  </si>
  <si>
    <t>Other services [Member]</t>
  </si>
  <si>
    <t>INFORMATION ABOUT REVENUE AND GEOGRAPHIC AREAS (Long-Lived Assets) (Details) - USD ($) $ in Thousands</t>
  </si>
  <si>
    <t>Long-lived assets</t>
  </si>
  <si>
    <t>United States [Member]</t>
  </si>
  <si>
    <t>All Other Countries [Membe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5" r="B7" t="n">
        <v>1345016</v>
      </c>
    </row>
    <row spans="1:3" r="8">
      <c s="3" r="A8" t="s">
        <v>13</v>
      </c>
      <c s="3" r="B8" t="s">
        <v>14</v>
      </c>
    </row>
    <row spans="1:3" r="9">
      <c s="3" r="A9" t="s">
        <v>15</v>
      </c>
      <c s="3" r="B9" t="s">
        <v>16</v>
      </c>
    </row>
    <row spans="1:3" r="10">
      <c s="3" r="A10" t="s">
        <v>17</v>
      </c>
      <c s="5" r="B10" t="n">
        <v>2016</v>
      </c>
    </row>
    <row spans="1:3" r="11">
      <c s="3" r="A11" t="s">
        <v>18</v>
      </c>
      <c s="4" r="B11" t="s">
        <v>19</v>
      </c>
    </row>
    <row spans="1:3" r="12">
      <c s="3" r="A12" t="s">
        <v>20</v>
      </c>
      <c s="3" r="B12" t="s">
        <v>21</v>
      </c>
    </row>
    <row spans="1:3" r="13">
      <c s="3" r="A13" t="s">
        <v>22</v>
      </c>
    </row>
    <row spans="1:3" r="14">
      <c s="3" r="A14" t="s">
        <v>23</v>
      </c>
      <c s="5" r="C14" t="n">
        <v>68896510</v>
      </c>
    </row>
    <row spans="1:3" r="15">
      <c s="3" r="A15" t="s">
        <v>24</v>
      </c>
    </row>
    <row spans="1:3" r="16">
      <c s="3" r="A16" t="s">
        <v>23</v>
      </c>
      <c s="5" r="C16" t="n">
        <v>8444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6" r="A3" t="s">
        <v>141</v>
      </c>
    </row>
    <row spans="1:2" r="4">
      <c s="3" r="A4" t="s">
        <v>140</v>
      </c>
      <c s="3"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6" r="A3" t="s">
        <v>144</v>
      </c>
    </row>
    <row spans="1:2" r="4">
      <c s="3" r="A4" t="s">
        <v>143</v>
      </c>
      <c s="3"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6" r="A3" t="s">
        <v>147</v>
      </c>
    </row>
    <row spans="1:2" r="4">
      <c s="3" r="A4" t="s">
        <v>146</v>
      </c>
      <c s="3"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9</v>
      </c>
      <c s="2" r="B1" t="s">
        <v>1</v>
      </c>
    </row>
    <row spans="1:2" r="2">
      <c s="2" r="B2" t="s">
        <v>2</v>
      </c>
    </row>
    <row spans="1:2" r="3">
      <c s="6" r="A3" t="s">
        <v>150</v>
      </c>
    </row>
    <row spans="1:2" r="4">
      <c s="3" r="A4" t="s">
        <v>149</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6" r="A3" t="s">
        <v>153</v>
      </c>
    </row>
    <row spans="1:2" r="4">
      <c s="3" r="A4" t="s">
        <v>152</v>
      </c>
      <c s="3"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5</v>
      </c>
      <c s="2" r="B1" t="s">
        <v>1</v>
      </c>
    </row>
    <row spans="1:2" r="2">
      <c s="2" r="B2" t="s">
        <v>2</v>
      </c>
    </row>
    <row spans="1:2" r="3">
      <c s="6" r="A3" t="s">
        <v>156</v>
      </c>
    </row>
    <row spans="1:2" r="4">
      <c s="3" r="A4" t="s">
        <v>155</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v>
      </c>
    </row>
    <row spans="1:2" r="3">
      <c s="6" r="A3" t="s">
        <v>159</v>
      </c>
    </row>
    <row spans="1:2" r="4">
      <c s="3" r="A4" t="s">
        <v>158</v>
      </c>
      <c s="3"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6" r="A3" t="s">
        <v>162</v>
      </c>
    </row>
    <row spans="1:2" r="4">
      <c s="3" r="A4" t="s">
        <v>161</v>
      </c>
      <c s="3"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6" r="A3" t="s">
        <v>165</v>
      </c>
    </row>
    <row spans="1:2" r="4">
      <c s="3" r="A4" t="s">
        <v>164</v>
      </c>
      <c s="3"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6" r="A3" t="s">
        <v>168</v>
      </c>
    </row>
    <row spans="1:2" r="4">
      <c s="3" r="A4" t="s">
        <v>167</v>
      </c>
      <c s="3"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196295</v>
      </c>
      <c s="7" r="C3" t="n">
        <v>171613</v>
      </c>
    </row>
    <row spans="1:3" r="4">
      <c s="3" r="A4" t="s">
        <v>29</v>
      </c>
      <c s="5" r="B4" t="n">
        <v>201806</v>
      </c>
      <c s="5" r="C4" t="n">
        <v>199214</v>
      </c>
    </row>
    <row spans="1:3" r="5">
      <c s="3" r="A5" t="s">
        <v>30</v>
      </c>
      <c s="5" r="B5" t="n">
        <v>59887</v>
      </c>
      <c s="5" r="C5" t="n">
        <v>52755</v>
      </c>
    </row>
    <row spans="1:3" r="6">
      <c s="3" r="A6" t="s">
        <v>31</v>
      </c>
      <c s="5" r="B6" t="n">
        <v>15753</v>
      </c>
      <c s="5" r="C6" t="n">
        <v>19700</v>
      </c>
    </row>
    <row spans="1:3" r="7">
      <c s="3" r="A7" t="s">
        <v>32</v>
      </c>
      <c s="5" r="B7" t="n">
        <v>473741</v>
      </c>
      <c s="5" r="C7" t="n">
        <v>443282</v>
      </c>
    </row>
    <row spans="1:3" r="8">
      <c s="3" r="A8" t="s">
        <v>33</v>
      </c>
      <c s="5" r="B8" t="n">
        <v>6000</v>
      </c>
      <c s="3" r="C8" t="s">
        <v>34</v>
      </c>
    </row>
    <row spans="1:3" r="9">
      <c s="3" r="A9" t="s">
        <v>35</v>
      </c>
      <c s="5" r="B9" t="n">
        <v>89502</v>
      </c>
      <c s="5" r="C9" t="n">
        <v>80467</v>
      </c>
    </row>
    <row spans="1:3" r="10">
      <c s="3" r="A10" t="s">
        <v>36</v>
      </c>
      <c s="5" r="B10" t="n">
        <v>172908</v>
      </c>
      <c s="5" r="C10" t="n">
        <v>172197</v>
      </c>
    </row>
    <row spans="1:3" r="11">
      <c s="3" r="A11" t="s">
        <v>37</v>
      </c>
      <c s="5" r="B11" t="n">
        <v>35992</v>
      </c>
      <c s="5" r="C11" t="n">
        <v>39294</v>
      </c>
    </row>
    <row spans="1:3" r="12">
      <c s="3" r="A12" t="s">
        <v>38</v>
      </c>
      <c s="5" r="B12" t="n">
        <v>17306</v>
      </c>
      <c s="5" r="C12" t="n">
        <v>16486</v>
      </c>
    </row>
    <row spans="1:3" r="13">
      <c s="3" r="A13" t="s">
        <v>39</v>
      </c>
      <c s="5" r="B13" t="n">
        <v>4349</v>
      </c>
      <c s="5" r="C13" t="n">
        <v>3701</v>
      </c>
    </row>
    <row spans="1:3" r="14">
      <c s="3" r="A14" t="s">
        <v>40</v>
      </c>
      <c s="5" r="B14" t="n">
        <v>799798</v>
      </c>
      <c s="5" r="C14" t="n">
        <v>755427</v>
      </c>
    </row>
    <row spans="1:3" r="15">
      <c s="6" r="A15" t="s">
        <v>41</v>
      </c>
    </row>
    <row spans="1:3" r="16">
      <c s="3" r="A16" t="s">
        <v>42</v>
      </c>
      <c s="5" r="B16" t="n">
        <v>1325</v>
      </c>
      <c s="5" r="C16" t="n">
        <v>3388</v>
      </c>
    </row>
    <row spans="1:3" r="17">
      <c s="3" r="A17" t="s">
        <v>43</v>
      </c>
      <c s="5" r="B17" t="n">
        <v>51563</v>
      </c>
      <c s="5" r="C17" t="n">
        <v>43458</v>
      </c>
    </row>
    <row spans="1:3" r="18">
      <c s="3" r="A18" t="s">
        <v>44</v>
      </c>
      <c s="5" r="B18" t="n">
        <v>3337</v>
      </c>
      <c s="5" r="C18" t="n">
        <v>2931</v>
      </c>
    </row>
    <row spans="1:3" r="19">
      <c s="3" r="A19" t="s">
        <v>45</v>
      </c>
      <c s="5" r="B19" t="n">
        <v>56225</v>
      </c>
      <c s="5" r="C19" t="n">
        <v>49777</v>
      </c>
    </row>
    <row spans="1:3" r="20">
      <c s="3" r="A20" t="s">
        <v>46</v>
      </c>
      <c s="5" r="B20" t="n">
        <v>14466</v>
      </c>
      <c s="5" r="C20" t="n">
        <v>12030</v>
      </c>
    </row>
    <row spans="1:3" r="21">
      <c s="3" r="A21" t="s">
        <v>47</v>
      </c>
      <c s="5" r="B21" t="n">
        <v>70691</v>
      </c>
      <c s="5" r="C21" t="n">
        <v>61807</v>
      </c>
    </row>
    <row spans="1:3" r="22">
      <c s="3" r="A22" t="s">
        <v>48</v>
      </c>
      <c s="3" r="B22" t="s">
        <v>34</v>
      </c>
      <c s="3" r="C22" t="s">
        <v>34</v>
      </c>
    </row>
    <row spans="1:3" r="23">
      <c s="6" r="A23" t="s">
        <v>49</v>
      </c>
    </row>
    <row spans="1:3" r="24">
      <c s="3" r="A24" t="s">
        <v>50</v>
      </c>
      <c s="3" r="B24" t="s">
        <v>34</v>
      </c>
      <c s="3" r="C24" t="s">
        <v>34</v>
      </c>
    </row>
    <row spans="1:3" r="25">
      <c s="3" r="A25" t="s">
        <v>51</v>
      </c>
      <c s="5" r="B25" t="n">
        <v>822385</v>
      </c>
      <c s="5" r="C25" t="n">
        <v>774022</v>
      </c>
    </row>
    <row spans="1:3" r="26">
      <c s="3" r="A26" t="s">
        <v>52</v>
      </c>
      <c s="5" r="B26" t="n">
        <v>-12724</v>
      </c>
      <c s="5" r="C26" t="n">
        <v>-13519</v>
      </c>
    </row>
    <row spans="1:3" r="27">
      <c s="3" r="A27" t="s">
        <v>53</v>
      </c>
      <c s="5" r="B27" t="n">
        <v>-80554</v>
      </c>
      <c s="5" r="C27" t="n">
        <v>-66883</v>
      </c>
    </row>
    <row spans="1:3" r="28">
      <c s="3" r="A28" t="s">
        <v>54</v>
      </c>
      <c s="5" r="B28" t="n">
        <v>729107</v>
      </c>
      <c s="5" r="C28" t="n">
        <v>693620</v>
      </c>
    </row>
    <row spans="1:3" r="29">
      <c s="3" r="A29" t="s">
        <v>55</v>
      </c>
      <c s="7" r="B29" t="n">
        <v>799798</v>
      </c>
      <c s="7" r="C29" t="n">
        <v>755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6" r="A3" t="s">
        <v>171</v>
      </c>
    </row>
    <row spans="1:2" r="4">
      <c s="3" r="A4" t="s">
        <v>170</v>
      </c>
      <c s="3"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3</v>
      </c>
      <c s="2" r="B1" t="s">
        <v>1</v>
      </c>
    </row>
    <row spans="1:2" r="2">
      <c s="2" r="B2" t="s">
        <v>2</v>
      </c>
    </row>
    <row spans="1:2" r="3">
      <c s="6" r="A3" t="s">
        <v>174</v>
      </c>
    </row>
    <row spans="1:2" r="4">
      <c s="3" r="A4" t="s">
        <v>173</v>
      </c>
      <c s="3"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6" r="A3" t="s">
        <v>132</v>
      </c>
    </row>
    <row spans="1:2" r="4">
      <c s="3" r="A4" t="s">
        <v>177</v>
      </c>
      <c s="3" r="B4" t="s">
        <v>178</v>
      </c>
    </row>
    <row spans="1:2" r="5">
      <c s="3" r="A5" t="s">
        <v>179</v>
      </c>
      <c s="3" r="B5" t="s">
        <v>180</v>
      </c>
    </row>
    <row spans="1:2" r="6">
      <c s="3" r="A6" t="s">
        <v>181</v>
      </c>
      <c s="3" r="B6" t="s">
        <v>182</v>
      </c>
    </row>
    <row spans="1:2" r="7">
      <c s="3" r="A7" t="s">
        <v>183</v>
      </c>
      <c s="3" r="B7" t="s">
        <v>184</v>
      </c>
    </row>
    <row spans="1:2" r="8">
      <c s="3" r="A8" t="s">
        <v>185</v>
      </c>
      <c s="3" r="B8" t="s">
        <v>186</v>
      </c>
    </row>
    <row spans="1:2" r="9">
      <c s="3" r="A9" t="s">
        <v>187</v>
      </c>
      <c s="3" r="B9"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9</v>
      </c>
      <c s="2" r="B1" t="s">
        <v>1</v>
      </c>
    </row>
    <row spans="1:2" r="2">
      <c s="2" r="B2" t="s">
        <v>2</v>
      </c>
    </row>
    <row spans="1:2" r="3">
      <c s="6" r="A3" t="s">
        <v>135</v>
      </c>
    </row>
    <row spans="1:2" r="4">
      <c s="3" r="A4" t="s">
        <v>190</v>
      </c>
      <c s="3"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6" r="A3" t="s">
        <v>138</v>
      </c>
    </row>
    <row spans="1:2" r="4">
      <c s="3" r="A4" t="s">
        <v>193</v>
      </c>
      <c s="3" r="B4" t="s">
        <v>194</v>
      </c>
    </row>
    <row spans="1:2" r="5">
      <c s="3" r="A5" t="s">
        <v>195</v>
      </c>
      <c s="3" r="B5"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197</v>
      </c>
      <c s="2" r="B1" t="s">
        <v>1</v>
      </c>
    </row>
    <row spans="1:2" r="2">
      <c s="2" r="B2" t="s">
        <v>2</v>
      </c>
    </row>
    <row spans="1:2" r="3">
      <c s="6" r="A3" t="s">
        <v>141</v>
      </c>
    </row>
    <row spans="1:2" r="4">
      <c s="3" r="A4" t="s">
        <v>198</v>
      </c>
      <c s="3" r="B4" t="s">
        <v>199</v>
      </c>
    </row>
    <row spans="1:2" r="5">
      <c s="3" r="A5" t="s">
        <v>200</v>
      </c>
      <c s="3" r="B5"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6" r="A3" t="s">
        <v>144</v>
      </c>
    </row>
    <row spans="1:2" r="4">
      <c s="3" r="A4" t="s">
        <v>203</v>
      </c>
      <c s="3"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5</v>
      </c>
      <c s="2" r="B1" t="s">
        <v>1</v>
      </c>
    </row>
    <row spans="1:2" r="2">
      <c s="2" r="B2" t="s">
        <v>2</v>
      </c>
    </row>
    <row spans="1:2" r="3">
      <c s="6" r="A3" t="s">
        <v>147</v>
      </c>
    </row>
    <row spans="1:2" r="4">
      <c s="3" r="A4" t="s">
        <v>206</v>
      </c>
      <c s="3" r="B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6" r="A3" t="s">
        <v>150</v>
      </c>
    </row>
    <row spans="1:2" r="4">
      <c s="3" r="A4" t="s">
        <v>209</v>
      </c>
      <c s="3" r="B4" t="s">
        <v>210</v>
      </c>
    </row>
    <row spans="1:2" r="5">
      <c s="3" r="A5" t="s">
        <v>211</v>
      </c>
      <c s="3" r="B5" t="s">
        <v>212</v>
      </c>
    </row>
    <row spans="1:2" r="6">
      <c s="3" r="A6" t="s">
        <v>213</v>
      </c>
      <c s="3" r="B6"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6" r="A3" t="s">
        <v>153</v>
      </c>
    </row>
    <row spans="1:2" r="4">
      <c s="3" r="A4" t="s">
        <v>216</v>
      </c>
      <c s="3" r="B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26</v>
      </c>
    </row>
    <row spans="1:3" r="2">
      <c s="6" r="A2" t="s">
        <v>57</v>
      </c>
    </row>
    <row spans="1:3" r="3">
      <c s="3" r="A3" t="s">
        <v>58</v>
      </c>
      <c s="7" r="B3" t="n">
        <v>4269</v>
      </c>
      <c s="7" r="C3" t="n">
        <v>3208</v>
      </c>
    </row>
    <row spans="1:3" r="4">
      <c s="3" r="A4" t="s">
        <v>59</v>
      </c>
      <c s="8" r="B4" t="n">
        <v>1e-06</v>
      </c>
      <c s="8" r="C4" t="n">
        <v>1e-06</v>
      </c>
    </row>
    <row spans="1:3" r="5">
      <c s="3" r="A5" t="s">
        <v>60</v>
      </c>
      <c s="5" r="B5" t="n">
        <v>500000000</v>
      </c>
      <c s="5" r="C5" t="n">
        <v>500000000</v>
      </c>
    </row>
    <row spans="1:3" r="6">
      <c s="3" r="A6" t="s">
        <v>61</v>
      </c>
      <c s="5" r="B6" t="n">
        <v>77244798</v>
      </c>
      <c s="5" r="C6" t="n">
        <v>75982802</v>
      </c>
    </row>
    <row spans="1:3" r="7">
      <c s="3" r="A7" t="s">
        <v>62</v>
      </c>
      <c s="5" r="B7" t="n">
        <v>77244798</v>
      </c>
      <c s="5" r="C7" t="n">
        <v>75982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6" r="A3" t="s">
        <v>156</v>
      </c>
    </row>
    <row spans="1:2" r="4">
      <c s="3" r="A4" t="s">
        <v>219</v>
      </c>
      <c s="3" r="B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6" r="A3" t="s">
        <v>159</v>
      </c>
    </row>
    <row spans="1:2" r="4">
      <c s="3" r="A4" t="s">
        <v>222</v>
      </c>
      <c s="3" r="B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224</v>
      </c>
      <c s="2" r="B1" t="s">
        <v>1</v>
      </c>
    </row>
    <row spans="1:2" r="2">
      <c s="2" r="B2" t="s">
        <v>2</v>
      </c>
    </row>
    <row spans="1:2" r="3">
      <c s="6" r="A3" t="s">
        <v>165</v>
      </c>
    </row>
    <row spans="1:2" r="4">
      <c s="3" r="A4" t="s">
        <v>225</v>
      </c>
      <c s="3" r="B4" t="s">
        <v>226</v>
      </c>
    </row>
    <row spans="1:2" r="5">
      <c s="3" r="A5" t="s">
        <v>227</v>
      </c>
      <c s="3" r="B5" t="s">
        <v>228</v>
      </c>
    </row>
    <row spans="1:2" r="6">
      <c s="3" r="A6" t="s">
        <v>229</v>
      </c>
      <c s="3" r="B6" t="s">
        <v>230</v>
      </c>
    </row>
    <row spans="1:2" r="7">
      <c s="3" r="A7" t="s">
        <v>231</v>
      </c>
      <c s="3" r="B7"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6" r="A3" t="s">
        <v>168</v>
      </c>
    </row>
    <row spans="1:2" r="4">
      <c s="3" r="A4" t="s">
        <v>234</v>
      </c>
      <c s="3" r="B4" t="s">
        <v>235</v>
      </c>
    </row>
    <row spans="1:2" r="5">
      <c s="3" r="A5" t="s">
        <v>236</v>
      </c>
      <c s="3" r="B5"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38</v>
      </c>
      <c s="2" r="B1" t="s">
        <v>1</v>
      </c>
    </row>
    <row spans="1:2" r="2">
      <c s="2" r="B2" t="s">
        <v>2</v>
      </c>
    </row>
    <row spans="1:2" r="3">
      <c s="6" r="A3" t="s">
        <v>174</v>
      </c>
    </row>
    <row spans="1:2" r="4">
      <c s="3" r="A4" t="s">
        <v>239</v>
      </c>
      <c s="3" r="B4" t="s">
        <v>240</v>
      </c>
    </row>
    <row spans="1:2" r="5">
      <c s="3" r="A5" t="s">
        <v>241</v>
      </c>
      <c s="3" r="B5"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3</v>
      </c>
      <c s="2" r="B1" t="s">
        <v>1</v>
      </c>
    </row>
    <row spans="1:3" r="2">
      <c s="2" r="B2" t="s">
        <v>2</v>
      </c>
      <c s="2" r="C2" t="s">
        <v>26</v>
      </c>
    </row>
    <row spans="1:3" r="3">
      <c s="6" r="A3" t="s">
        <v>244</v>
      </c>
    </row>
    <row spans="1:3" r="4">
      <c s="3" r="A4" t="s">
        <v>245</v>
      </c>
      <c s="7" r="B4" t="n">
        <v>1100</v>
      </c>
    </row>
    <row spans="1:3" r="5">
      <c s="3" r="A5" t="s">
        <v>246</v>
      </c>
      <c s="5" r="B5" t="n">
        <v>80554</v>
      </c>
      <c s="7" r="C5" t="n">
        <v>66883</v>
      </c>
    </row>
    <row spans="1:3" r="6">
      <c s="3" r="A6" t="s">
        <v>247</v>
      </c>
    </row>
    <row spans="1:3" r="7">
      <c s="6" r="A7" t="s">
        <v>244</v>
      </c>
    </row>
    <row spans="1:3" r="8">
      <c s="3" r="A8" t="s">
        <v>248</v>
      </c>
      <c s="5" r="B8" t="n">
        <v>164100</v>
      </c>
    </row>
    <row spans="1:3" r="9">
      <c s="3" r="A9" t="s">
        <v>249</v>
      </c>
    </row>
    <row spans="1:3" r="10">
      <c s="6" r="A10" t="s">
        <v>244</v>
      </c>
    </row>
    <row spans="1:3" r="11">
      <c s="3" r="A11" t="s">
        <v>248</v>
      </c>
      <c s="5" r="B11" t="n">
        <v>1300</v>
      </c>
    </row>
    <row spans="1:3" r="12">
      <c s="3" r="A12" t="s">
        <v>250</v>
      </c>
    </row>
    <row spans="1:3" r="13">
      <c s="6" r="A13" t="s">
        <v>244</v>
      </c>
    </row>
    <row spans="1:3" r="14">
      <c s="3" r="A14" t="s">
        <v>248</v>
      </c>
      <c s="5" r="B14" t="n">
        <v>125700</v>
      </c>
    </row>
    <row spans="1:3" r="15">
      <c s="3" r="A15" t="s">
        <v>251</v>
      </c>
    </row>
    <row spans="1:3" r="16">
      <c s="6" r="A16" t="s">
        <v>244</v>
      </c>
    </row>
    <row spans="1:3" r="17">
      <c s="3" r="A17" t="s">
        <v>248</v>
      </c>
      <c s="5" r="B17" t="n">
        <v>100</v>
      </c>
    </row>
    <row spans="1:3" r="18">
      <c s="3" r="A18" t="s">
        <v>252</v>
      </c>
    </row>
    <row spans="1:3" r="19">
      <c s="6" r="A19" t="s">
        <v>244</v>
      </c>
    </row>
    <row spans="1:3" r="20">
      <c s="3" r="A20" t="s">
        <v>248</v>
      </c>
      <c s="5" r="B20" t="n">
        <v>1800</v>
      </c>
    </row>
    <row spans="1:3" r="21">
      <c s="3" r="A21" t="s">
        <v>253</v>
      </c>
    </row>
    <row spans="1:3" r="22">
      <c s="6" r="A22" t="s">
        <v>244</v>
      </c>
    </row>
    <row spans="1:3" r="23">
      <c s="3" r="A23" t="s">
        <v>246</v>
      </c>
      <c s="7" r="B23"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v>
      </c>
      <c s="2" r="C1" t="s">
        <v>26</v>
      </c>
    </row>
    <row spans="1:3" r="2">
      <c s="6" r="A2" t="s">
        <v>255</v>
      </c>
    </row>
    <row spans="1:3" r="3">
      <c s="3" r="A3" t="s">
        <v>256</v>
      </c>
      <c s="7" r="B3" t="n">
        <v>207890</v>
      </c>
    </row>
    <row spans="1:3" r="4">
      <c s="3" r="A4" t="s">
        <v>257</v>
      </c>
      <c s="5" r="B4" t="n">
        <v>328923</v>
      </c>
      <c s="7" r="C4" t="n">
        <v>290752</v>
      </c>
    </row>
    <row spans="1:3" r="5">
      <c s="3" r="A5" t="s">
        <v>258</v>
      </c>
    </row>
    <row spans="1:3" r="6">
      <c s="6" r="A6" t="s">
        <v>255</v>
      </c>
    </row>
    <row spans="1:3" r="7">
      <c s="3" r="A7" t="s">
        <v>257</v>
      </c>
      <c s="5" r="B7" t="n">
        <v>121033</v>
      </c>
      <c s="5" r="C7" t="n">
        <v>86660</v>
      </c>
    </row>
    <row spans="1:3" r="8">
      <c s="3" r="A8" t="s">
        <v>259</v>
      </c>
    </row>
    <row spans="1:3" r="9">
      <c s="6" r="A9" t="s">
        <v>255</v>
      </c>
    </row>
    <row spans="1:3" r="10">
      <c s="3" r="A10" t="s">
        <v>257</v>
      </c>
      <c s="5" r="B10" t="n">
        <v>207890</v>
      </c>
      <c s="5" r="C10" t="n">
        <v>204092</v>
      </c>
    </row>
    <row spans="1:3" r="11">
      <c s="3" r="A11" t="s">
        <v>260</v>
      </c>
    </row>
    <row spans="1:3" r="12">
      <c s="6" r="A12" t="s">
        <v>255</v>
      </c>
    </row>
    <row spans="1:3" r="13">
      <c s="3" r="A13" t="s">
        <v>257</v>
      </c>
      <c s="3" r="B13" t="s">
        <v>34</v>
      </c>
      <c s="3" r="C13" t="s">
        <v>34</v>
      </c>
    </row>
    <row spans="1:3" r="14">
      <c s="3" r="A14" t="s">
        <v>261</v>
      </c>
    </row>
    <row spans="1:3" r="15">
      <c s="6" r="A15" t="s">
        <v>255</v>
      </c>
    </row>
    <row spans="1:3" r="16">
      <c s="3" r="A16" t="s">
        <v>262</v>
      </c>
      <c s="5" r="B16" t="n">
        <v>121033</v>
      </c>
      <c s="5" r="C16" t="n">
        <v>86660</v>
      </c>
    </row>
    <row spans="1:3" r="17">
      <c s="3" r="A17" t="s">
        <v>263</v>
      </c>
    </row>
    <row spans="1:3" r="18">
      <c s="6" r="A18" t="s">
        <v>255</v>
      </c>
    </row>
    <row spans="1:3" r="19">
      <c s="3" r="A19" t="s">
        <v>262</v>
      </c>
      <c s="5" r="B19" t="n">
        <v>121033</v>
      </c>
      <c s="5" r="C19" t="n">
        <v>86660</v>
      </c>
    </row>
    <row spans="1:3" r="20">
      <c s="3" r="A20" t="s">
        <v>264</v>
      </c>
    </row>
    <row spans="1:3" r="21">
      <c s="6" r="A21" t="s">
        <v>255</v>
      </c>
    </row>
    <row spans="1:3" r="22">
      <c s="3" r="A22" t="s">
        <v>262</v>
      </c>
      <c s="3" r="B22" t="s">
        <v>34</v>
      </c>
      <c s="3" r="C22" t="s">
        <v>34</v>
      </c>
    </row>
    <row spans="1:3" r="23">
      <c s="3" r="A23" t="s">
        <v>265</v>
      </c>
    </row>
    <row spans="1:3" r="24">
      <c s="6" r="A24" t="s">
        <v>255</v>
      </c>
    </row>
    <row spans="1:3" r="25">
      <c s="3" r="A25" t="s">
        <v>262</v>
      </c>
      <c s="3" r="B25" t="s">
        <v>34</v>
      </c>
      <c s="3" r="C25" t="s">
        <v>34</v>
      </c>
    </row>
    <row spans="1:3" r="26">
      <c s="3" r="A26" t="s">
        <v>266</v>
      </c>
    </row>
    <row spans="1:3" r="27">
      <c s="6" r="A27" t="s">
        <v>255</v>
      </c>
    </row>
    <row spans="1:3" r="28">
      <c s="3" r="A28" t="s">
        <v>262</v>
      </c>
      <c s="3" r="B28" t="s">
        <v>34</v>
      </c>
      <c s="5" r="C28" t="n">
        <v>4999</v>
      </c>
    </row>
    <row spans="1:3" r="29">
      <c s="3" r="A29" t="s">
        <v>256</v>
      </c>
      <c s="5" r="B29" t="n">
        <v>152986</v>
      </c>
      <c s="5" r="C29" t="n">
        <v>132102</v>
      </c>
    </row>
    <row spans="1:3" r="30">
      <c s="3" r="A30" t="s">
        <v>267</v>
      </c>
    </row>
    <row spans="1:3" r="31">
      <c s="6" r="A31" t="s">
        <v>255</v>
      </c>
    </row>
    <row spans="1:3" r="32">
      <c s="3" r="A32" t="s">
        <v>262</v>
      </c>
      <c s="3" r="B32" t="s">
        <v>34</v>
      </c>
      <c s="3" r="C32" t="s">
        <v>34</v>
      </c>
    </row>
    <row spans="1:3" r="33">
      <c s="3" r="A33" t="s">
        <v>256</v>
      </c>
      <c s="3" r="B33" t="s">
        <v>34</v>
      </c>
      <c s="3" r="C33" t="s">
        <v>34</v>
      </c>
    </row>
    <row spans="1:3" r="34">
      <c s="3" r="A34" t="s">
        <v>268</v>
      </c>
    </row>
    <row spans="1:3" r="35">
      <c s="6" r="A35" t="s">
        <v>255</v>
      </c>
    </row>
    <row spans="1:3" r="36">
      <c s="3" r="A36" t="s">
        <v>262</v>
      </c>
      <c s="3" r="B36" t="s">
        <v>34</v>
      </c>
      <c s="5" r="C36" t="n">
        <v>4999</v>
      </c>
    </row>
    <row spans="1:3" r="37">
      <c s="3" r="A37" t="s">
        <v>256</v>
      </c>
      <c s="5" r="B37" t="n">
        <v>152986</v>
      </c>
      <c s="5" r="C37" t="n">
        <v>132102</v>
      </c>
    </row>
    <row spans="1:3" r="38">
      <c s="3" r="A38" t="s">
        <v>269</v>
      </c>
    </row>
    <row spans="1:3" r="39">
      <c s="6" r="A39" t="s">
        <v>255</v>
      </c>
    </row>
    <row spans="1:3" r="40">
      <c s="3" r="A40" t="s">
        <v>262</v>
      </c>
      <c s="3" r="B40" t="s">
        <v>34</v>
      </c>
      <c s="3" r="C40" t="s">
        <v>34</v>
      </c>
    </row>
    <row spans="1:3" r="41">
      <c s="3" r="A41" t="s">
        <v>256</v>
      </c>
      <c s="3" r="B41" t="s">
        <v>34</v>
      </c>
      <c s="3" r="C41" t="s">
        <v>34</v>
      </c>
    </row>
    <row spans="1:3" r="42">
      <c s="3" r="A42" t="s">
        <v>270</v>
      </c>
    </row>
    <row spans="1:3" r="43">
      <c s="6" r="A43" t="s">
        <v>255</v>
      </c>
    </row>
    <row spans="1:3" r="44">
      <c s="3" r="A44" t="s">
        <v>256</v>
      </c>
      <c s="5" r="B44" t="n">
        <v>48887</v>
      </c>
      <c s="5" r="C44" t="n">
        <v>36981</v>
      </c>
    </row>
    <row spans="1:3" r="45">
      <c s="3" r="A45" t="s">
        <v>271</v>
      </c>
    </row>
    <row spans="1:3" r="46">
      <c s="6" r="A46" t="s">
        <v>255</v>
      </c>
    </row>
    <row spans="1:3" r="47">
      <c s="3" r="A47" t="s">
        <v>256</v>
      </c>
      <c s="3" r="B47" t="s">
        <v>34</v>
      </c>
      <c s="3" r="C47" t="s">
        <v>34</v>
      </c>
    </row>
    <row spans="1:3" r="48">
      <c s="3" r="A48" t="s">
        <v>272</v>
      </c>
    </row>
    <row spans="1:3" r="49">
      <c s="6" r="A49" t="s">
        <v>255</v>
      </c>
    </row>
    <row spans="1:3" r="50">
      <c s="3" r="A50" t="s">
        <v>256</v>
      </c>
      <c s="5" r="B50" t="n">
        <v>48887</v>
      </c>
      <c s="5" r="C50" t="n">
        <v>36981</v>
      </c>
    </row>
    <row spans="1:3" r="51">
      <c s="3" r="A51" t="s">
        <v>273</v>
      </c>
    </row>
    <row spans="1:3" r="52">
      <c s="6" r="A52" t="s">
        <v>255</v>
      </c>
    </row>
    <row spans="1:3" r="53">
      <c s="3" r="A53" t="s">
        <v>256</v>
      </c>
      <c s="3" r="B53" t="s">
        <v>34</v>
      </c>
      <c s="3" r="C53" t="s">
        <v>34</v>
      </c>
    </row>
    <row spans="1:3" r="54">
      <c s="3" r="A54" t="s">
        <v>274</v>
      </c>
    </row>
    <row spans="1:3" r="55">
      <c s="6" r="A55" t="s">
        <v>255</v>
      </c>
    </row>
    <row spans="1:3" r="56">
      <c s="3" r="A56" t="s">
        <v>256</v>
      </c>
      <c s="5" r="B56" t="n">
        <v>6017</v>
      </c>
      <c s="5" r="C56" t="n">
        <v>18024</v>
      </c>
    </row>
    <row spans="1:3" r="57">
      <c s="3" r="A57" t="s">
        <v>275</v>
      </c>
    </row>
    <row spans="1:3" r="58">
      <c s="6" r="A58" t="s">
        <v>255</v>
      </c>
    </row>
    <row spans="1:3" r="59">
      <c s="3" r="A59" t="s">
        <v>256</v>
      </c>
      <c s="3" r="B59" t="s">
        <v>34</v>
      </c>
      <c s="3" r="C59" t="s">
        <v>34</v>
      </c>
    </row>
    <row spans="1:3" r="60">
      <c s="3" r="A60" t="s">
        <v>276</v>
      </c>
    </row>
    <row spans="1:3" r="61">
      <c s="6" r="A61" t="s">
        <v>255</v>
      </c>
    </row>
    <row spans="1:3" r="62">
      <c s="3" r="A62" t="s">
        <v>256</v>
      </c>
      <c s="5" r="B62" t="n">
        <v>6017</v>
      </c>
      <c s="5" r="C62" t="n">
        <v>18024</v>
      </c>
    </row>
    <row spans="1:3" r="63">
      <c s="3" r="A63" t="s">
        <v>277</v>
      </c>
    </row>
    <row spans="1:3" r="64">
      <c s="6" r="A64" t="s">
        <v>255</v>
      </c>
    </row>
    <row spans="1:3" r="65">
      <c s="3" r="A65" t="s">
        <v>256</v>
      </c>
      <c s="3" r="B65" t="s">
        <v>34</v>
      </c>
      <c s="3" r="C65" t="s">
        <v>34</v>
      </c>
    </row>
    <row spans="1:3" r="66">
      <c s="3" r="A66" t="s">
        <v>278</v>
      </c>
    </row>
    <row spans="1:3" r="67">
      <c s="6" r="A67" t="s">
        <v>255</v>
      </c>
    </row>
    <row spans="1:3" r="68">
      <c s="3" r="A68" t="s">
        <v>256</v>
      </c>
      <c s="3" r="B68" t="s">
        <v>34</v>
      </c>
      <c s="5" r="C68" t="n">
        <v>11986</v>
      </c>
    </row>
    <row spans="1:3" r="69">
      <c s="3" r="A69" t="s">
        <v>279</v>
      </c>
    </row>
    <row spans="1:3" r="70">
      <c s="6" r="A70" t="s">
        <v>255</v>
      </c>
    </row>
    <row spans="1:3" r="71">
      <c s="3" r="A71" t="s">
        <v>256</v>
      </c>
      <c s="3" r="B71" t="s">
        <v>34</v>
      </c>
      <c s="3" r="C71" t="s">
        <v>34</v>
      </c>
    </row>
    <row spans="1:3" r="72">
      <c s="3" r="A72" t="s">
        <v>280</v>
      </c>
    </row>
    <row spans="1:3" r="73">
      <c s="6" r="A73" t="s">
        <v>255</v>
      </c>
    </row>
    <row spans="1:3" r="74">
      <c s="3" r="A74" t="s">
        <v>256</v>
      </c>
      <c s="3" r="B74" t="s">
        <v>34</v>
      </c>
      <c s="5" r="C74" t="n">
        <v>11986</v>
      </c>
    </row>
    <row spans="1:3" r="75">
      <c s="3" r="A75" t="s">
        <v>281</v>
      </c>
    </row>
    <row spans="1:3" r="76">
      <c s="6" r="A76" t="s">
        <v>255</v>
      </c>
    </row>
    <row spans="1:3" r="77">
      <c s="3" r="A77" t="s">
        <v>256</v>
      </c>
      <c s="3" r="B77" t="s">
        <v>34</v>
      </c>
      <c s="3" r="C77" t="s">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26</v>
      </c>
    </row>
    <row spans="1:3" r="2">
      <c s="6" r="A2" t="s">
        <v>283</v>
      </c>
    </row>
    <row spans="1:3" r="3">
      <c s="3" r="A3" t="s">
        <v>284</v>
      </c>
      <c s="7" r="B3" t="n">
        <v>207806</v>
      </c>
    </row>
    <row spans="1:3" r="4">
      <c s="3" r="A4" t="s">
        <v>285</v>
      </c>
      <c s="5" r="B4" t="n">
        <v>88</v>
      </c>
    </row>
    <row spans="1:3" r="5">
      <c s="3" r="A5" t="s">
        <v>286</v>
      </c>
      <c s="5" r="B5" t="n">
        <v>-4</v>
      </c>
    </row>
    <row spans="1:3" r="6">
      <c s="3" r="A6" t="s">
        <v>287</v>
      </c>
      <c s="5" r="B6" t="n">
        <v>207890</v>
      </c>
    </row>
    <row spans="1:3" r="7">
      <c s="3" r="A7" t="s">
        <v>288</v>
      </c>
    </row>
    <row spans="1:3" r="8">
      <c s="6" r="A8" t="s">
        <v>283</v>
      </c>
    </row>
    <row spans="1:3" r="9">
      <c s="3" r="A9" t="s">
        <v>284</v>
      </c>
      <c s="5" r="B9" t="n">
        <v>201806</v>
      </c>
      <c s="7" r="C9" t="n">
        <v>199214</v>
      </c>
    </row>
    <row spans="1:3" r="10">
      <c s="3" r="A10" t="s">
        <v>285</v>
      </c>
      <c s="5" r="B10" t="n">
        <v>88</v>
      </c>
      <c s="5" r="C10" t="n">
        <v>6</v>
      </c>
    </row>
    <row spans="1:3" r="11">
      <c s="3" r="A11" t="s">
        <v>286</v>
      </c>
      <c s="5" r="B11" t="n">
        <v>-3</v>
      </c>
      <c s="5" r="C11" t="n">
        <v>-127</v>
      </c>
    </row>
    <row spans="1:3" r="12">
      <c s="3" r="A12" t="s">
        <v>287</v>
      </c>
      <c s="5" r="B12" t="n">
        <v>201891</v>
      </c>
      <c s="5" r="C12" t="n">
        <v>199214</v>
      </c>
    </row>
    <row spans="1:3" r="13">
      <c s="3" r="A13" t="s">
        <v>289</v>
      </c>
    </row>
    <row spans="1:3" r="14">
      <c s="6" r="A14" t="s">
        <v>283</v>
      </c>
    </row>
    <row spans="1:3" r="15">
      <c s="3" r="A15" t="s">
        <v>284</v>
      </c>
      <c s="5" r="B15" t="n">
        <v>6000</v>
      </c>
    </row>
    <row spans="1:3" r="16">
      <c s="3" r="A16" t="s">
        <v>285</v>
      </c>
      <c s="3" r="B16" t="s">
        <v>34</v>
      </c>
    </row>
    <row spans="1:3" r="17">
      <c s="3" r="A17" t="s">
        <v>286</v>
      </c>
      <c s="5" r="B17" t="n">
        <v>-1</v>
      </c>
    </row>
    <row spans="1:3" r="18">
      <c s="3" r="A18" t="s">
        <v>287</v>
      </c>
      <c s="5" r="B18" t="n">
        <v>5999</v>
      </c>
    </row>
    <row spans="1:3" r="19">
      <c s="3" r="A19" t="s">
        <v>270</v>
      </c>
    </row>
    <row spans="1:3" r="20">
      <c s="6" r="A20" t="s">
        <v>283</v>
      </c>
    </row>
    <row spans="1:3" r="21">
      <c s="3" r="A21" t="s">
        <v>287</v>
      </c>
      <c s="5" r="B21" t="n">
        <v>48887</v>
      </c>
      <c s="5" r="C21" t="n">
        <v>36981</v>
      </c>
    </row>
    <row spans="1:3" r="22">
      <c s="3" r="A22" t="s">
        <v>290</v>
      </c>
    </row>
    <row spans="1:3" r="23">
      <c s="6" r="A23" t="s">
        <v>283</v>
      </c>
    </row>
    <row spans="1:3" r="24">
      <c s="3" r="A24" t="s">
        <v>284</v>
      </c>
      <c s="5" r="B24" t="n">
        <v>48887</v>
      </c>
      <c s="5" r="C24" t="n">
        <v>36981</v>
      </c>
    </row>
    <row spans="1:3" r="25">
      <c s="3" r="A25" t="s">
        <v>285</v>
      </c>
      <c s="3" r="B25" t="s">
        <v>34</v>
      </c>
      <c s="3" r="C25" t="s">
        <v>34</v>
      </c>
    </row>
    <row spans="1:3" r="26">
      <c s="3" r="A26" t="s">
        <v>286</v>
      </c>
      <c s="3" r="B26" t="s">
        <v>34</v>
      </c>
      <c s="3" r="C26" t="s">
        <v>34</v>
      </c>
    </row>
    <row spans="1:3" r="27">
      <c s="3" r="A27" t="s">
        <v>287</v>
      </c>
      <c s="5" r="B27" t="n">
        <v>48887</v>
      </c>
      <c s="5" r="C27" t="n">
        <v>36981</v>
      </c>
    </row>
    <row spans="1:3" r="28">
      <c s="3" r="A28" t="s">
        <v>274</v>
      </c>
    </row>
    <row spans="1:3" r="29">
      <c s="6" r="A29" t="s">
        <v>283</v>
      </c>
    </row>
    <row spans="1:3" r="30">
      <c s="3" r="A30" t="s">
        <v>287</v>
      </c>
      <c s="5" r="B30" t="n">
        <v>6017</v>
      </c>
      <c s="5" r="C30" t="n">
        <v>18024</v>
      </c>
    </row>
    <row spans="1:3" r="31">
      <c s="3" r="A31" t="s">
        <v>291</v>
      </c>
    </row>
    <row spans="1:3" r="32">
      <c s="6" r="A32" t="s">
        <v>283</v>
      </c>
    </row>
    <row spans="1:3" r="33">
      <c s="3" r="A33" t="s">
        <v>284</v>
      </c>
      <c s="5" r="B33" t="n">
        <v>6016</v>
      </c>
      <c s="5" r="C33" t="n">
        <v>18027</v>
      </c>
    </row>
    <row spans="1:3" r="34">
      <c s="3" r="A34" t="s">
        <v>285</v>
      </c>
      <c s="5" r="B34" t="n">
        <v>1</v>
      </c>
      <c s="5" r="C34" t="n">
        <v>2</v>
      </c>
    </row>
    <row spans="1:3" r="35">
      <c s="3" r="A35" t="s">
        <v>286</v>
      </c>
      <c s="3" r="B35" t="s">
        <v>34</v>
      </c>
      <c s="5" r="C35" t="n">
        <v>-5</v>
      </c>
    </row>
    <row spans="1:3" r="36">
      <c s="3" r="A36" t="s">
        <v>287</v>
      </c>
      <c s="5" r="B36" t="n">
        <v>6017</v>
      </c>
      <c s="5" r="C36" t="n">
        <v>18024</v>
      </c>
    </row>
    <row spans="1:3" r="37">
      <c s="3" r="A37" t="s">
        <v>266</v>
      </c>
    </row>
    <row spans="1:3" r="38">
      <c s="6" r="A38" t="s">
        <v>283</v>
      </c>
    </row>
    <row spans="1:3" r="39">
      <c s="3" r="A39" t="s">
        <v>287</v>
      </c>
      <c s="5" r="B39" t="n">
        <v>152986</v>
      </c>
      <c s="5" r="C39" t="n">
        <v>132102</v>
      </c>
    </row>
    <row spans="1:3" r="40">
      <c s="3" r="A40" t="s">
        <v>292</v>
      </c>
    </row>
    <row spans="1:3" r="41">
      <c s="6" r="A41" t="s">
        <v>283</v>
      </c>
    </row>
    <row spans="1:3" r="42">
      <c s="3" r="A42" t="s">
        <v>284</v>
      </c>
      <c s="5" r="B42" t="n">
        <v>146903</v>
      </c>
      <c s="5" r="C42" t="n">
        <v>132224</v>
      </c>
    </row>
    <row spans="1:3" r="43">
      <c s="3" r="A43" t="s">
        <v>285</v>
      </c>
      <c s="5" r="B43" t="n">
        <v>87</v>
      </c>
      <c s="3" r="C43" t="s">
        <v>34</v>
      </c>
    </row>
    <row spans="1:3" r="44">
      <c s="3" r="A44" t="s">
        <v>286</v>
      </c>
      <c s="5" r="B44" t="n">
        <v>-3</v>
      </c>
      <c s="5" r="C44" t="n">
        <v>-122</v>
      </c>
    </row>
    <row spans="1:3" r="45">
      <c s="3" r="A45" t="s">
        <v>287</v>
      </c>
      <c s="5" r="B45" t="n">
        <v>146987</v>
      </c>
      <c s="5" r="C45" t="n">
        <v>132102</v>
      </c>
    </row>
    <row spans="1:3" r="46">
      <c s="3" r="A46" t="s">
        <v>293</v>
      </c>
    </row>
    <row spans="1:3" r="47">
      <c s="6" r="A47" t="s">
        <v>283</v>
      </c>
    </row>
    <row spans="1:3" r="48">
      <c s="3" r="A48" t="s">
        <v>284</v>
      </c>
      <c s="5" r="B48" t="n">
        <v>6000</v>
      </c>
    </row>
    <row spans="1:3" r="49">
      <c s="3" r="A49" t="s">
        <v>285</v>
      </c>
      <c s="3" r="B49" t="s">
        <v>34</v>
      </c>
    </row>
    <row spans="1:3" r="50">
      <c s="3" r="A50" t="s">
        <v>286</v>
      </c>
      <c s="5" r="B50" t="n">
        <v>-1</v>
      </c>
    </row>
    <row spans="1:3" r="51">
      <c s="3" r="A51" t="s">
        <v>287</v>
      </c>
      <c s="5" r="B51" t="n">
        <v>5999</v>
      </c>
    </row>
    <row spans="1:3" r="52">
      <c s="3" r="A52" t="s">
        <v>278</v>
      </c>
    </row>
    <row spans="1:3" r="53">
      <c s="6" r="A53" t="s">
        <v>283</v>
      </c>
    </row>
    <row spans="1:3" r="54">
      <c s="3" r="A54" t="s">
        <v>287</v>
      </c>
      <c s="3" r="B54" t="s">
        <v>34</v>
      </c>
      <c s="5" r="C54" t="n">
        <v>11986</v>
      </c>
    </row>
    <row spans="1:3" r="55">
      <c s="3" r="A55" t="s">
        <v>294</v>
      </c>
    </row>
    <row spans="1:3" r="56">
      <c s="6" r="A56" t="s">
        <v>283</v>
      </c>
    </row>
    <row spans="1:3" r="57">
      <c s="3" r="A57" t="s">
        <v>284</v>
      </c>
      <c s="5" r="C57" t="n">
        <v>11982</v>
      </c>
    </row>
    <row spans="1:3" r="58">
      <c s="3" r="A58" t="s">
        <v>285</v>
      </c>
      <c s="5" r="C58" t="n">
        <v>4</v>
      </c>
    </row>
    <row spans="1:3" r="59">
      <c s="3" r="A59" t="s">
        <v>286</v>
      </c>
      <c s="3" r="C59" t="s">
        <v>34</v>
      </c>
    </row>
    <row spans="1:3" r="60">
      <c s="3" r="A60" t="s">
        <v>287</v>
      </c>
      <c s="7" r="C60" t="n">
        <v>119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6</v>
      </c>
    </row>
    <row spans="1:3" r="2">
      <c s="6" r="A2" t="s">
        <v>287</v>
      </c>
    </row>
    <row spans="1:3" r="3">
      <c s="3" r="A3" t="s">
        <v>296</v>
      </c>
      <c s="7" r="B3" t="n">
        <v>16002</v>
      </c>
      <c s="7" r="C3" t="n">
        <v>137123</v>
      </c>
    </row>
    <row spans="1:3" r="4">
      <c s="3" r="A4" t="s">
        <v>297</v>
      </c>
      <c s="3" r="B4" t="s">
        <v>34</v>
      </c>
      <c s="3" r="C4" t="s">
        <v>34</v>
      </c>
    </row>
    <row spans="1:3" r="5">
      <c s="3" r="A5" t="s">
        <v>298</v>
      </c>
      <c s="5" r="B5" t="n">
        <v>16002</v>
      </c>
      <c s="5" r="C5" t="n">
        <v>137123</v>
      </c>
    </row>
    <row spans="1:3" r="6">
      <c s="6" r="A6" t="s">
        <v>299</v>
      </c>
    </row>
    <row spans="1:3" r="7">
      <c s="3" r="A7" t="s">
        <v>296</v>
      </c>
      <c s="5" r="B7" t="n">
        <v>-4</v>
      </c>
      <c s="5" r="C7" t="n">
        <v>-127</v>
      </c>
    </row>
    <row spans="1:3" r="8">
      <c s="3" r="A8" t="s">
        <v>297</v>
      </c>
      <c s="3" r="B8" t="s">
        <v>34</v>
      </c>
      <c s="3" r="C8" t="s">
        <v>34</v>
      </c>
    </row>
    <row spans="1:3" r="9">
      <c s="3" r="A9" t="s">
        <v>298</v>
      </c>
      <c s="5" r="B9" t="n">
        <v>-4</v>
      </c>
      <c s="5" r="C9" t="n">
        <v>-127</v>
      </c>
    </row>
    <row spans="1:3" r="10">
      <c s="3" r="A10" t="s">
        <v>274</v>
      </c>
    </row>
    <row spans="1:3" r="11">
      <c s="6" r="A11" t="s">
        <v>287</v>
      </c>
    </row>
    <row spans="1:3" r="12">
      <c s="3" r="A12" t="s">
        <v>296</v>
      </c>
      <c s="5" r="C12" t="n">
        <v>10021</v>
      </c>
    </row>
    <row spans="1:3" r="13">
      <c s="3" r="A13" t="s">
        <v>297</v>
      </c>
      <c s="3" r="C13" t="s">
        <v>34</v>
      </c>
    </row>
    <row spans="1:3" r="14">
      <c s="3" r="A14" t="s">
        <v>298</v>
      </c>
      <c s="5" r="C14" t="n">
        <v>10021</v>
      </c>
    </row>
    <row spans="1:3" r="15">
      <c s="6" r="A15" t="s">
        <v>299</v>
      </c>
    </row>
    <row spans="1:3" r="16">
      <c s="3" r="A16" t="s">
        <v>296</v>
      </c>
      <c s="5" r="C16" t="n">
        <v>-5</v>
      </c>
    </row>
    <row spans="1:3" r="17">
      <c s="3" r="A17" t="s">
        <v>297</v>
      </c>
      <c s="3" r="C17" t="s">
        <v>34</v>
      </c>
    </row>
    <row spans="1:3" r="18">
      <c s="3" r="A18" t="s">
        <v>298</v>
      </c>
      <c s="5" r="C18" t="n">
        <v>-5</v>
      </c>
    </row>
    <row spans="1:3" r="19">
      <c s="3" r="A19" t="s">
        <v>266</v>
      </c>
    </row>
    <row spans="1:3" r="20">
      <c s="6" r="A20" t="s">
        <v>287</v>
      </c>
    </row>
    <row spans="1:3" r="21">
      <c s="3" r="A21" t="s">
        <v>296</v>
      </c>
      <c s="5" r="B21" t="n">
        <v>16002</v>
      </c>
      <c s="5" r="C21" t="n">
        <v>127102</v>
      </c>
    </row>
    <row spans="1:3" r="22">
      <c s="3" r="A22" t="s">
        <v>297</v>
      </c>
      <c s="3" r="B22" t="s">
        <v>34</v>
      </c>
      <c s="3" r="C22" t="s">
        <v>34</v>
      </c>
    </row>
    <row spans="1:3" r="23">
      <c s="3" r="A23" t="s">
        <v>298</v>
      </c>
      <c s="5" r="B23" t="n">
        <v>16002</v>
      </c>
      <c s="5" r="C23" t="n">
        <v>127102</v>
      </c>
    </row>
    <row spans="1:3" r="24">
      <c s="6" r="A24" t="s">
        <v>299</v>
      </c>
    </row>
    <row spans="1:3" r="25">
      <c s="3" r="A25" t="s">
        <v>296</v>
      </c>
      <c s="5" r="B25" t="n">
        <v>-4</v>
      </c>
      <c s="5" r="C25" t="n">
        <v>-122</v>
      </c>
    </row>
    <row spans="1:3" r="26">
      <c s="3" r="A26" t="s">
        <v>297</v>
      </c>
      <c s="3" r="B26" t="s">
        <v>34</v>
      </c>
      <c s="3" r="C26" t="s">
        <v>34</v>
      </c>
    </row>
    <row spans="1:3" r="27">
      <c s="3" r="A27" t="s">
        <v>298</v>
      </c>
      <c s="7" r="B27" t="n">
        <v>-4</v>
      </c>
      <c s="7" r="C27" t="n">
        <v>-1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00</v>
      </c>
      <c s="2" r="B1" t="s">
        <v>301</v>
      </c>
      <c s="2" r="C1" t="s">
        <v>2</v>
      </c>
      <c s="2" r="D1" t="s">
        <v>65</v>
      </c>
      <c s="2" r="E1" t="s">
        <v>2</v>
      </c>
      <c s="2" r="F1" t="s">
        <v>65</v>
      </c>
      <c s="2" r="G1" t="s">
        <v>26</v>
      </c>
    </row>
    <row spans="1:7" r="2">
      <c s="6" r="A2" t="s">
        <v>302</v>
      </c>
    </row>
    <row spans="1:7" r="3">
      <c s="3" r="A3" t="s">
        <v>303</v>
      </c>
      <c s="3" r="E3" t="s">
        <v>34</v>
      </c>
      <c s="7" r="F3" t="n">
        <v>73422</v>
      </c>
    </row>
    <row spans="1:7" r="4">
      <c s="6" r="A4" t="s">
        <v>304</v>
      </c>
    </row>
    <row spans="1:7" r="5">
      <c s="3" r="A5" t="s">
        <v>36</v>
      </c>
      <c s="7" r="C5" t="n">
        <v>172908</v>
      </c>
      <c s="5" r="E5" t="n">
        <v>172908</v>
      </c>
      <c s="7" r="G5" t="n">
        <v>172197</v>
      </c>
    </row>
    <row spans="1:7" r="6">
      <c s="3" r="A6" t="s">
        <v>305</v>
      </c>
    </row>
    <row spans="1:7" r="7">
      <c s="6" r="A7" t="s">
        <v>306</v>
      </c>
    </row>
    <row spans="1:7" r="8">
      <c s="3" r="A8" t="s">
        <v>307</v>
      </c>
      <c s="3" r="C8" t="s">
        <v>34</v>
      </c>
      <c s="7" r="D8" t="n">
        <v>200</v>
      </c>
      <c s="3" r="E8" t="s">
        <v>34</v>
      </c>
      <c s="7" r="F8" t="n">
        <v>200</v>
      </c>
    </row>
    <row spans="1:7" r="9">
      <c s="3" r="A9" t="s">
        <v>308</v>
      </c>
      <c s="5" r="B9" t="n">
        <v>1402844</v>
      </c>
    </row>
    <row spans="1:7" r="10">
      <c s="6" r="A10" t="s">
        <v>302</v>
      </c>
    </row>
    <row spans="1:7" r="11">
      <c s="3" r="A11" t="s">
        <v>309</v>
      </c>
      <c s="7" r="B11" t="n">
        <v>75000</v>
      </c>
    </row>
    <row spans="1:7" r="12">
      <c s="3" r="A12" t="s">
        <v>310</v>
      </c>
      <c s="5" r="B12" t="n">
        <v>59200</v>
      </c>
    </row>
    <row spans="1:7" r="13">
      <c s="3" r="A13" t="s">
        <v>311</v>
      </c>
      <c s="5" r="B13" t="n">
        <v>1876</v>
      </c>
    </row>
    <row spans="1:7" r="14">
      <c s="3" r="A14" t="s">
        <v>312</v>
      </c>
      <c s="5" r="B14" t="n">
        <v>134158</v>
      </c>
    </row>
    <row spans="1:7" r="15">
      <c s="6" r="A15" t="s">
        <v>304</v>
      </c>
    </row>
    <row spans="1:7" r="16">
      <c s="3" r="A16" t="s">
        <v>28</v>
      </c>
      <c s="5" r="B16" t="n">
        <v>1578</v>
      </c>
    </row>
    <row spans="1:7" r="17">
      <c s="3" r="A17" t="s">
        <v>313</v>
      </c>
      <c s="5" r="B17" t="n">
        <v>39600</v>
      </c>
    </row>
    <row spans="1:7" r="18">
      <c s="3" r="A18" t="s">
        <v>36</v>
      </c>
      <c s="5" r="B18" t="n">
        <v>110927</v>
      </c>
    </row>
    <row spans="1:7" r="19">
      <c s="3" r="A19" t="s">
        <v>39</v>
      </c>
      <c s="5" r="B19" t="n">
        <v>6031</v>
      </c>
    </row>
    <row spans="1:7" r="20">
      <c s="3" r="A20" t="s">
        <v>314</v>
      </c>
      <c s="5" r="B20" t="n">
        <v>158136</v>
      </c>
    </row>
    <row spans="1:7" r="21">
      <c s="3" r="A21" t="s">
        <v>315</v>
      </c>
      <c s="5" r="B21" t="n">
        <v>-15207</v>
      </c>
    </row>
    <row spans="1:7" r="22">
      <c s="3" r="A22" t="s">
        <v>316</v>
      </c>
      <c s="5" r="B22" t="n">
        <v>-8771</v>
      </c>
    </row>
    <row spans="1:7" r="23">
      <c s="3" r="A23" t="s">
        <v>317</v>
      </c>
      <c s="5" r="B23" t="n">
        <v>-23978</v>
      </c>
    </row>
    <row spans="1:7" r="24">
      <c s="3" r="A24" t="s">
        <v>318</v>
      </c>
      <c s="5" r="B24" t="n">
        <v>134158</v>
      </c>
    </row>
    <row spans="1:7" r="25">
      <c s="3" r="A25" t="s">
        <v>319</v>
      </c>
    </row>
    <row spans="1:7" r="26">
      <c s="6" r="A26" t="s">
        <v>302</v>
      </c>
    </row>
    <row spans="1:7" r="27">
      <c s="3" r="A27" t="s">
        <v>309</v>
      </c>
      <c s="5" r="B27" t="n">
        <v>56624</v>
      </c>
    </row>
    <row spans="1:7" r="28">
      <c s="3" r="A28" t="s">
        <v>310</v>
      </c>
      <c s="7" r="B28" t="n">
        <v>46143</v>
      </c>
    </row>
    <row spans="1:7" r="29">
      <c s="3" r="A29" t="s">
        <v>320</v>
      </c>
    </row>
    <row spans="1:7" r="30">
      <c s="6" r="A30" t="s">
        <v>306</v>
      </c>
    </row>
    <row spans="1:7" r="31">
      <c s="3" r="A31" t="s">
        <v>321</v>
      </c>
      <c s="7" r="C31" t="n">
        <v>7800</v>
      </c>
      <c s="7" r="E31" t="n">
        <v>7800</v>
      </c>
    </row>
    <row spans="1:7" r="32">
      <c s="3" r="A32" t="s">
        <v>322</v>
      </c>
      <c s="5" r="C32" t="n">
        <v>308626</v>
      </c>
      <c s="5" r="E32" t="n">
        <v>308626</v>
      </c>
    </row>
    <row spans="1:7" r="33">
      <c s="3" r="A33" t="s">
        <v>308</v>
      </c>
      <c s="5" r="B33" t="n">
        <v>308626</v>
      </c>
    </row>
    <row spans="1:7" r="34">
      <c s="6" r="A34" t="s">
        <v>302</v>
      </c>
    </row>
    <row spans="1:7" r="35">
      <c s="3" r="A35" t="s">
        <v>309</v>
      </c>
      <c s="7" r="B35" t="n">
        <v>16500</v>
      </c>
    </row>
    <row spans="1:7" r="36">
      <c s="3" r="A36" t="s">
        <v>310</v>
      </c>
      <c s="7" r="B36" t="n">
        <v>13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6" r="A3" t="s">
        <v>66</v>
      </c>
    </row>
    <row spans="1:5" r="4">
      <c s="3" r="A4" t="s">
        <v>67</v>
      </c>
      <c s="7" r="B4" t="n">
        <v>173428</v>
      </c>
      <c s="7" r="C4" t="n">
        <v>133913</v>
      </c>
      <c s="7" r="D4" t="n">
        <v>332041</v>
      </c>
      <c s="7" r="E4" t="n">
        <v>252421</v>
      </c>
    </row>
    <row spans="1:5" r="5">
      <c s="6" r="A5" t="s">
        <v>68</v>
      </c>
    </row>
    <row spans="1:5" r="6">
      <c s="3" r="A6" t="s">
        <v>69</v>
      </c>
      <c s="5" r="B6" t="n">
        <v>15087</v>
      </c>
      <c s="5" r="C6" t="n">
        <v>13057</v>
      </c>
      <c s="5" r="D6" t="n">
        <v>30165</v>
      </c>
      <c s="5" r="E6" t="n">
        <v>21756</v>
      </c>
    </row>
    <row spans="1:5" r="7">
      <c s="3" r="A7" t="s">
        <v>70</v>
      </c>
      <c s="5" r="B7" t="n">
        <v>94402</v>
      </c>
      <c s="5" r="C7" t="n">
        <v>68014</v>
      </c>
      <c s="5" r="D7" t="n">
        <v>190030</v>
      </c>
      <c s="5" r="E7" t="n">
        <v>131280</v>
      </c>
    </row>
    <row spans="1:5" r="8">
      <c s="3" r="A8" t="s">
        <v>71</v>
      </c>
      <c s="5" r="B8" t="n">
        <v>33098</v>
      </c>
      <c s="5" r="C8" t="n">
        <v>26345</v>
      </c>
      <c s="5" r="D8" t="n">
        <v>65320</v>
      </c>
      <c s="5" r="E8" t="n">
        <v>50305</v>
      </c>
    </row>
    <row spans="1:5" r="9">
      <c s="3" r="A9" t="s">
        <v>72</v>
      </c>
      <c s="5" r="B9" t="n">
        <v>23464</v>
      </c>
      <c s="5" r="C9" t="n">
        <v>19280</v>
      </c>
      <c s="5" r="D9" t="n">
        <v>45233</v>
      </c>
      <c s="5" r="E9" t="n">
        <v>39217</v>
      </c>
    </row>
    <row spans="1:5" r="10">
      <c s="3" r="A10" t="s">
        <v>73</v>
      </c>
      <c s="5" r="B10" t="n">
        <v>8564</v>
      </c>
      <c s="5" r="C10" t="n">
        <v>7167</v>
      </c>
      <c s="5" r="D10" t="n">
        <v>16753</v>
      </c>
      <c s="5" r="E10" t="n">
        <v>14062</v>
      </c>
    </row>
    <row spans="1:5" r="11">
      <c s="3" r="A11" t="s">
        <v>74</v>
      </c>
      <c s="5" r="B11" t="n">
        <v>174615</v>
      </c>
      <c s="5" r="C11" t="n">
        <v>133863</v>
      </c>
      <c s="5" r="D11" t="n">
        <v>347501</v>
      </c>
      <c s="5" r="E11" t="n">
        <v>256620</v>
      </c>
    </row>
    <row spans="1:5" r="12">
      <c s="3" r="A12" t="s">
        <v>75</v>
      </c>
      <c s="5" r="B12" t="n">
        <v>-1187</v>
      </c>
      <c s="5" r="C12" t="n">
        <v>50</v>
      </c>
      <c s="5" r="D12" t="n">
        <v>-15460</v>
      </c>
      <c s="5" r="E12" t="n">
        <v>-4199</v>
      </c>
    </row>
    <row spans="1:5" r="13">
      <c s="3" r="A13" t="s">
        <v>76</v>
      </c>
      <c s="5" r="B13" t="n">
        <v>367</v>
      </c>
      <c s="5" r="C13" t="n">
        <v>329</v>
      </c>
      <c s="5" r="D13" t="n">
        <v>625</v>
      </c>
      <c s="5" r="E13" t="n">
        <v>891</v>
      </c>
    </row>
    <row spans="1:5" r="14">
      <c s="3" r="A14" t="s">
        <v>77</v>
      </c>
      <c s="5" r="B14" t="n">
        <v>-820</v>
      </c>
      <c s="5" r="C14" t="n">
        <v>379</v>
      </c>
      <c s="5" r="D14" t="n">
        <v>-14835</v>
      </c>
      <c s="5" r="E14" t="n">
        <v>-3308</v>
      </c>
    </row>
    <row spans="1:5" r="15">
      <c s="3" r="A15" t="s">
        <v>78</v>
      </c>
      <c s="5" r="B15" t="n">
        <v>1269</v>
      </c>
      <c s="5" r="C15" t="n">
        <v>-1684</v>
      </c>
      <c s="5" r="D15" t="n">
        <v>-168</v>
      </c>
      <c s="5" r="E15" t="n">
        <v>719</v>
      </c>
    </row>
    <row spans="1:5" r="16">
      <c s="3" r="A16" t="s">
        <v>79</v>
      </c>
      <c s="7" r="B16" t="n">
        <v>449</v>
      </c>
      <c s="7" r="C16" t="n">
        <v>-1305</v>
      </c>
      <c s="7" r="D16" t="n">
        <v>-15003</v>
      </c>
      <c s="7" r="E16" t="n">
        <v>-2589</v>
      </c>
    </row>
    <row spans="1:5" r="17">
      <c s="6" r="A17" t="s">
        <v>80</v>
      </c>
    </row>
    <row spans="1:5" r="18">
      <c s="3" r="A18" t="s">
        <v>81</v>
      </c>
      <c s="9" r="B18" t="n">
        <v>0.01</v>
      </c>
      <c s="9" r="C18" t="n">
        <v>-0.02</v>
      </c>
      <c s="9" r="D18" t="n">
        <v>-0.2</v>
      </c>
      <c s="9" r="E18" t="n">
        <v>-0.03</v>
      </c>
    </row>
    <row spans="1:5" r="19">
      <c s="3" r="A19" t="s">
        <v>82</v>
      </c>
      <c s="9" r="B19" t="n">
        <v>0.01</v>
      </c>
      <c s="9" r="C19" t="n">
        <v>-0.02</v>
      </c>
      <c s="9" r="D19" t="n">
        <v>-0.2</v>
      </c>
      <c s="9" r="E19" t="n">
        <v>-0.03</v>
      </c>
    </row>
    <row spans="1:5" r="20">
      <c s="6" r="A20" t="s">
        <v>83</v>
      </c>
    </row>
    <row spans="1:5" r="21">
      <c s="3" r="A21" t="s">
        <v>81</v>
      </c>
      <c s="5" r="B21" t="n">
        <v>76467</v>
      </c>
      <c s="5" r="C21" t="n">
        <v>74631</v>
      </c>
      <c s="5" r="D21" t="n">
        <v>76176</v>
      </c>
      <c s="5" r="E21" t="n">
        <v>74009</v>
      </c>
    </row>
    <row spans="1:5" r="22">
      <c s="3" r="A22" t="s">
        <v>82</v>
      </c>
      <c s="5" r="B22" t="n">
        <v>79280</v>
      </c>
      <c s="5" r="C22" t="n">
        <v>74631</v>
      </c>
      <c s="5" r="D22" t="n">
        <v>76176</v>
      </c>
      <c s="5" r="E22" t="n">
        <v>74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23</v>
      </c>
      <c s="2" r="B1" t="s">
        <v>1</v>
      </c>
    </row>
    <row spans="1:3" r="2">
      <c s="2" r="B2" t="s">
        <v>2</v>
      </c>
      <c s="2" r="C2" t="s">
        <v>301</v>
      </c>
    </row>
    <row spans="1:3" r="3">
      <c s="6" r="A3" t="s">
        <v>324</v>
      </c>
    </row>
    <row spans="1:3" r="4">
      <c s="3" r="A4" t="s">
        <v>325</v>
      </c>
      <c s="7" r="C4" t="n">
        <v>39600</v>
      </c>
    </row>
    <row spans="1:3" r="5">
      <c s="3" r="A5" t="s">
        <v>326</v>
      </c>
      <c s="3" r="B5" t="s">
        <v>327</v>
      </c>
    </row>
    <row spans="1:3" r="6">
      <c s="3" r="A6" t="s">
        <v>328</v>
      </c>
    </row>
    <row spans="1:3" r="7">
      <c s="6" r="A7" t="s">
        <v>324</v>
      </c>
    </row>
    <row spans="1:3" r="8">
      <c s="3" r="A8" t="s">
        <v>325</v>
      </c>
      <c s="5" r="C8" t="n">
        <v>17400</v>
      </c>
    </row>
    <row spans="1:3" r="9">
      <c s="3" r="A9" t="s">
        <v>326</v>
      </c>
      <c s="3" r="B9" t="s">
        <v>329</v>
      </c>
    </row>
    <row spans="1:3" r="10">
      <c s="3" r="A10" t="s">
        <v>330</v>
      </c>
    </row>
    <row spans="1:3" r="11">
      <c s="6" r="A11" t="s">
        <v>324</v>
      </c>
    </row>
    <row spans="1:3" r="12">
      <c s="3" r="A12" t="s">
        <v>325</v>
      </c>
      <c s="5" r="C12" t="n">
        <v>7400</v>
      </c>
    </row>
    <row spans="1:3" r="13">
      <c s="3" r="A13" t="s">
        <v>326</v>
      </c>
      <c s="3" r="B13" t="s">
        <v>331</v>
      </c>
    </row>
    <row spans="1:3" r="14">
      <c s="3" r="A14" t="s">
        <v>332</v>
      </c>
    </row>
    <row spans="1:3" r="15">
      <c s="6" r="A15" t="s">
        <v>324</v>
      </c>
    </row>
    <row spans="1:3" r="16">
      <c s="3" r="A16" t="s">
        <v>325</v>
      </c>
      <c s="5" r="C16" t="n">
        <v>12000</v>
      </c>
    </row>
    <row spans="1:3" r="17">
      <c s="3" r="A17" t="s">
        <v>326</v>
      </c>
      <c s="3" r="B17" t="s">
        <v>333</v>
      </c>
    </row>
    <row spans="1:3" r="18">
      <c s="3" r="A18" t="s">
        <v>334</v>
      </c>
    </row>
    <row spans="1:3" r="19">
      <c s="6" r="A19" t="s">
        <v>324</v>
      </c>
    </row>
    <row spans="1:3" r="20">
      <c s="3" r="A20" t="s">
        <v>325</v>
      </c>
      <c s="7" r="C20" t="n">
        <v>2800</v>
      </c>
    </row>
    <row spans="1:3" r="21">
      <c s="3" r="A21" t="s">
        <v>326</v>
      </c>
      <c s="3" r="B21"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336</v>
      </c>
      <c s="2" r="B1" t="s">
        <v>2</v>
      </c>
      <c s="2" r="C1" t="s">
        <v>26</v>
      </c>
      <c s="2" r="D1" t="s">
        <v>65</v>
      </c>
      <c s="2" r="E1" t="s">
        <v>337</v>
      </c>
    </row>
    <row spans="1:5" r="2">
      <c s="6" r="A2" t="s">
        <v>28</v>
      </c>
    </row>
    <row spans="1:5" r="3">
      <c s="3" r="A3" t="s">
        <v>338</v>
      </c>
      <c s="7" r="B3" t="n">
        <v>75262</v>
      </c>
      <c s="7" r="C3" t="n">
        <v>79954</v>
      </c>
    </row>
    <row spans="1:5" r="4">
      <c s="3" r="A4" t="s">
        <v>262</v>
      </c>
      <c s="5" r="B4" t="n">
        <v>121033</v>
      </c>
      <c s="5" r="C4" t="n">
        <v>91659</v>
      </c>
    </row>
    <row spans="1:5" r="5">
      <c s="3" r="A5" t="s">
        <v>339</v>
      </c>
      <c s="5" r="B5" t="n">
        <v>196295</v>
      </c>
      <c s="5" r="C5" t="n">
        <v>171613</v>
      </c>
      <c s="7" r="D5" t="n">
        <v>181460</v>
      </c>
      <c s="7" r="E5" t="n">
        <v>247312</v>
      </c>
    </row>
    <row spans="1:5" r="6">
      <c s="3" r="A6" t="s">
        <v>340</v>
      </c>
      <c s="7" r="B6" t="n">
        <v>17306</v>
      </c>
      <c s="7" r="C6" t="n">
        <v>164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1</v>
      </c>
      <c s="2" r="B1" t="s">
        <v>64</v>
      </c>
      <c s="2" r="D1" t="s">
        <v>1</v>
      </c>
    </row>
    <row spans="1:6" r="2">
      <c s="2" r="B2" t="s">
        <v>2</v>
      </c>
      <c s="2" r="C2" t="s">
        <v>65</v>
      </c>
      <c s="2" r="D2" t="s">
        <v>2</v>
      </c>
      <c s="2" r="E2" t="s">
        <v>65</v>
      </c>
      <c s="2" r="F2" t="s">
        <v>26</v>
      </c>
    </row>
    <row spans="1:6" r="3">
      <c s="6" r="A3" t="s">
        <v>342</v>
      </c>
    </row>
    <row spans="1:6" r="4">
      <c s="3" r="A4" t="s">
        <v>343</v>
      </c>
      <c s="7" r="B4" t="n">
        <v>152604</v>
      </c>
      <c s="7" r="D4" t="n">
        <v>152604</v>
      </c>
      <c s="7" r="F4" t="n">
        <v>130830</v>
      </c>
    </row>
    <row spans="1:6" r="5">
      <c s="3" r="A5" t="s">
        <v>344</v>
      </c>
      <c s="5" r="B5" t="n">
        <v>-63102</v>
      </c>
      <c s="5" r="D5" t="n">
        <v>-63102</v>
      </c>
      <c s="5" r="F5" t="n">
        <v>-50363</v>
      </c>
    </row>
    <row spans="1:6" r="6">
      <c s="3" r="A6" t="s">
        <v>35</v>
      </c>
      <c s="5" r="B6" t="n">
        <v>89502</v>
      </c>
      <c s="5" r="D6" t="n">
        <v>89502</v>
      </c>
      <c s="5" r="F6" t="n">
        <v>80467</v>
      </c>
    </row>
    <row spans="1:6" r="7">
      <c s="3" r="A7" t="s">
        <v>345</v>
      </c>
      <c s="5" r="B7" t="n">
        <v>6800</v>
      </c>
      <c s="7" r="C7" t="n">
        <v>5300</v>
      </c>
      <c s="5" r="D7" t="n">
        <v>13300</v>
      </c>
      <c s="7" r="E7" t="n">
        <v>10900</v>
      </c>
    </row>
    <row spans="1:6" r="8">
      <c s="3" r="A8" t="s">
        <v>346</v>
      </c>
    </row>
    <row spans="1:6" r="9">
      <c s="6" r="A9" t="s">
        <v>342</v>
      </c>
    </row>
    <row spans="1:6" r="10">
      <c s="3" r="A10" t="s">
        <v>343</v>
      </c>
      <c s="5" r="B10" t="n">
        <v>28290</v>
      </c>
      <c s="5" r="D10" t="n">
        <v>28290</v>
      </c>
      <c s="5" r="F10" t="n">
        <v>26004</v>
      </c>
    </row>
    <row spans="1:6" r="11">
      <c s="3" r="A11" t="s">
        <v>347</v>
      </c>
    </row>
    <row spans="1:6" r="12">
      <c s="6" r="A12" t="s">
        <v>342</v>
      </c>
    </row>
    <row spans="1:6" r="13">
      <c s="3" r="A13" t="s">
        <v>343</v>
      </c>
      <c s="5" r="B13" t="n">
        <v>1223</v>
      </c>
      <c s="5" r="D13" t="n">
        <v>1223</v>
      </c>
      <c s="5" r="F13" t="n">
        <v>1213</v>
      </c>
    </row>
    <row spans="1:6" r="14">
      <c s="3" r="A14" t="s">
        <v>348</v>
      </c>
    </row>
    <row spans="1:6" r="15">
      <c s="6" r="A15" t="s">
        <v>342</v>
      </c>
    </row>
    <row spans="1:6" r="16">
      <c s="3" r="A16" t="s">
        <v>343</v>
      </c>
      <c s="5" r="B16" t="n">
        <v>51156</v>
      </c>
      <c s="5" r="D16" t="n">
        <v>51156</v>
      </c>
      <c s="5" r="F16" t="n">
        <v>42320</v>
      </c>
    </row>
    <row spans="1:6" r="17">
      <c s="3" r="A17" t="s">
        <v>349</v>
      </c>
    </row>
    <row spans="1:6" r="18">
      <c s="6" r="A18" t="s">
        <v>342</v>
      </c>
    </row>
    <row spans="1:6" r="19">
      <c s="3" r="A19" t="s">
        <v>343</v>
      </c>
      <c s="5" r="B19" t="n">
        <v>12879</v>
      </c>
      <c s="5" r="D19" t="n">
        <v>12879</v>
      </c>
      <c s="5" r="F19" t="n">
        <v>10771</v>
      </c>
    </row>
    <row spans="1:6" r="20">
      <c s="3" r="A20" t="s">
        <v>350</v>
      </c>
    </row>
    <row spans="1:6" r="21">
      <c s="6" r="A21" t="s">
        <v>342</v>
      </c>
    </row>
    <row spans="1:6" r="22">
      <c s="3" r="A22" t="s">
        <v>343</v>
      </c>
      <c s="5" r="B22" t="n">
        <v>55512</v>
      </c>
      <c s="5" r="D22" t="n">
        <v>55512</v>
      </c>
      <c s="5" r="F22" t="n">
        <v>47552</v>
      </c>
    </row>
    <row spans="1:6" r="23">
      <c s="3" r="A23" t="s">
        <v>351</v>
      </c>
    </row>
    <row spans="1:6" r="24">
      <c s="6" r="A24" t="s">
        <v>342</v>
      </c>
    </row>
    <row spans="1:6" r="25">
      <c s="3" r="A25" t="s">
        <v>343</v>
      </c>
      <c s="7" r="B25" t="n">
        <v>3544</v>
      </c>
      <c s="7" r="D25" t="n">
        <v>3544</v>
      </c>
      <c s="7" r="F25" t="n">
        <v>29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2</v>
      </c>
      <c s="2" r="B1" t="s">
        <v>1</v>
      </c>
    </row>
    <row spans="1:3" r="2">
      <c s="2" r="B2" t="s">
        <v>2</v>
      </c>
      <c s="2" r="C2" t="s">
        <v>65</v>
      </c>
    </row>
    <row spans="1:3" r="3">
      <c s="6" r="A3" t="s">
        <v>150</v>
      </c>
    </row>
    <row spans="1:3" r="4">
      <c s="3" r="A4" t="s">
        <v>353</v>
      </c>
      <c s="7" r="B4" t="n">
        <v>172197</v>
      </c>
    </row>
    <row spans="1:3" r="5">
      <c s="3" r="A5" t="s">
        <v>129</v>
      </c>
      <c s="5" r="B5" t="n">
        <v>146</v>
      </c>
      <c s="7" r="C5" t="n">
        <v>51</v>
      </c>
    </row>
    <row spans="1:3" r="6">
      <c s="3" r="A6" t="s">
        <v>354</v>
      </c>
      <c s="5" r="B6" t="n">
        <v>565</v>
      </c>
    </row>
    <row spans="1:3" r="7">
      <c s="3" r="A7" t="s">
        <v>353</v>
      </c>
      <c s="7" r="B7" t="n">
        <v>1729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s>
  <sheetData>
    <row spans="1:6" r="1">
      <c s="1" r="A1" t="s">
        <v>355</v>
      </c>
      <c s="2" r="B1" t="s">
        <v>64</v>
      </c>
      <c s="2" r="D1" t="s">
        <v>1</v>
      </c>
      <c s="2" r="F1" t="s">
        <v>356</v>
      </c>
    </row>
    <row spans="1:6" r="2">
      <c s="2" r="B2" t="s">
        <v>2</v>
      </c>
      <c s="2" r="C2" t="s">
        <v>65</v>
      </c>
      <c s="2" r="D2" t="s">
        <v>2</v>
      </c>
      <c s="2" r="E2" t="s">
        <v>65</v>
      </c>
      <c s="2" r="F2" t="s">
        <v>26</v>
      </c>
    </row>
    <row spans="1:6" r="3">
      <c s="6" r="A3" t="s">
        <v>357</v>
      </c>
    </row>
    <row spans="1:6" r="4">
      <c s="3" r="A4" t="s">
        <v>358</v>
      </c>
      <c s="7" r="B4" t="n">
        <v>1700</v>
      </c>
      <c s="7" r="C4" t="n">
        <v>1800</v>
      </c>
      <c s="7" r="D4" t="n">
        <v>3400</v>
      </c>
      <c s="7" r="E4" t="n">
        <v>3000</v>
      </c>
    </row>
    <row spans="1:6" r="5">
      <c s="3" r="A5" t="s">
        <v>359</v>
      </c>
      <c s="5" r="B5" t="n">
        <v>50370</v>
      </c>
      <c s="5" r="D5" t="n">
        <v>50370</v>
      </c>
      <c s="7" r="F5" t="n">
        <v>50300</v>
      </c>
    </row>
    <row spans="1:6" r="6">
      <c s="3" r="A6" t="s">
        <v>360</v>
      </c>
      <c s="5" r="B6" t="n">
        <v>-14345</v>
      </c>
      <c s="5" r="D6" t="n">
        <v>-14345</v>
      </c>
      <c s="5" r="F6" t="n">
        <v>-11006</v>
      </c>
    </row>
    <row spans="1:6" r="7">
      <c s="3" r="A7" t="s">
        <v>361</v>
      </c>
      <c s="5" r="B7" t="n">
        <v>35992</v>
      </c>
      <c s="5" r="D7" t="n">
        <v>35992</v>
      </c>
      <c s="5" r="F7" t="n">
        <v>39294</v>
      </c>
    </row>
    <row spans="1:6" r="8">
      <c s="3" r="A8" t="s">
        <v>362</v>
      </c>
    </row>
    <row spans="1:6" r="9">
      <c s="6" r="A9" t="s">
        <v>357</v>
      </c>
    </row>
    <row spans="1:6" r="10">
      <c s="3" r="A10" t="s">
        <v>359</v>
      </c>
      <c s="5" r="B10" t="n">
        <v>29400</v>
      </c>
      <c s="5" r="D10" t="n">
        <v>29400</v>
      </c>
      <c s="5" r="F10" t="n">
        <v>29400</v>
      </c>
    </row>
    <row spans="1:6" r="11">
      <c s="3" r="A11" t="s">
        <v>360</v>
      </c>
      <c s="5" r="B11" t="n">
        <v>-4399</v>
      </c>
      <c s="5" r="D11" t="n">
        <v>-4399</v>
      </c>
      <c s="5" r="F11" t="n">
        <v>-2817</v>
      </c>
    </row>
    <row spans="1:6" r="12">
      <c s="3" r="A12" t="s">
        <v>361</v>
      </c>
      <c s="5" r="B12" t="n">
        <v>25001</v>
      </c>
      <c s="7" r="D12" t="n">
        <v>25001</v>
      </c>
      <c s="7" r="F12" t="n">
        <v>26583</v>
      </c>
    </row>
    <row spans="1:6" r="13">
      <c s="3" r="A13" t="s">
        <v>363</v>
      </c>
      <c s="3" r="D13" t="s">
        <v>364</v>
      </c>
      <c s="3" r="F13" t="s">
        <v>365</v>
      </c>
    </row>
    <row spans="1:6" r="14">
      <c s="3" r="A14" t="s">
        <v>330</v>
      </c>
    </row>
    <row spans="1:6" r="15">
      <c s="6" r="A15" t="s">
        <v>357</v>
      </c>
    </row>
    <row spans="1:6" r="16">
      <c s="3" r="A16" t="s">
        <v>359</v>
      </c>
      <c s="5" r="B16" t="n">
        <v>9302</v>
      </c>
      <c s="7" r="D16" t="n">
        <v>9302</v>
      </c>
      <c s="7" r="F16" t="n">
        <v>9295</v>
      </c>
    </row>
    <row spans="1:6" r="17">
      <c s="3" r="A17" t="s">
        <v>360</v>
      </c>
      <c s="5" r="B17" t="n">
        <v>-3296</v>
      </c>
      <c s="5" r="D17" t="n">
        <v>-3296</v>
      </c>
      <c s="5" r="F17" t="n">
        <v>-2441</v>
      </c>
    </row>
    <row spans="1:6" r="18">
      <c s="3" r="A18" t="s">
        <v>361</v>
      </c>
      <c s="5" r="B18" t="n">
        <v>6006</v>
      </c>
      <c s="7" r="D18" t="n">
        <v>6006</v>
      </c>
      <c s="7" r="F18" t="n">
        <v>6854</v>
      </c>
    </row>
    <row spans="1:6" r="19">
      <c s="3" r="A19" t="s">
        <v>363</v>
      </c>
      <c s="3" r="D19" t="s">
        <v>366</v>
      </c>
      <c s="3" r="F19" t="s">
        <v>367</v>
      </c>
    </row>
    <row spans="1:6" r="20">
      <c s="3" r="A20" t="s">
        <v>368</v>
      </c>
    </row>
    <row spans="1:6" r="21">
      <c s="6" r="A21" t="s">
        <v>357</v>
      </c>
    </row>
    <row spans="1:6" r="22">
      <c s="3" r="A22" t="s">
        <v>359</v>
      </c>
      <c s="5" r="B22" t="n">
        <v>3842</v>
      </c>
      <c s="7" r="D22" t="n">
        <v>3842</v>
      </c>
      <c s="7" r="F22" t="n">
        <v>3922</v>
      </c>
    </row>
    <row spans="1:6" r="23">
      <c s="3" r="A23" t="s">
        <v>360</v>
      </c>
      <c s="5" r="B23" t="n">
        <v>-2396</v>
      </c>
      <c s="5" r="D23" t="n">
        <v>-2396</v>
      </c>
      <c s="5" r="F23" t="n">
        <v>-2066</v>
      </c>
    </row>
    <row spans="1:6" r="24">
      <c s="3" r="A24" t="s">
        <v>361</v>
      </c>
      <c s="5" r="B24" t="n">
        <v>1446</v>
      </c>
      <c s="7" r="D24" t="n">
        <v>1446</v>
      </c>
      <c s="7" r="F24" t="n">
        <v>1856</v>
      </c>
    </row>
    <row spans="1:6" r="25">
      <c s="3" r="A25" t="s">
        <v>363</v>
      </c>
      <c s="3" r="D25" t="s">
        <v>369</v>
      </c>
      <c s="3" r="F25" t="s">
        <v>370</v>
      </c>
    </row>
    <row spans="1:6" r="26">
      <c s="3" r="A26" t="s">
        <v>371</v>
      </c>
    </row>
    <row spans="1:6" r="27">
      <c s="6" r="A27" t="s">
        <v>357</v>
      </c>
    </row>
    <row spans="1:6" r="28">
      <c s="3" r="A28" t="s">
        <v>359</v>
      </c>
      <c s="5" r="B28" t="n">
        <v>3354</v>
      </c>
      <c s="7" r="D28" t="n">
        <v>3354</v>
      </c>
      <c s="7" r="F28" t="n">
        <v>3350</v>
      </c>
    </row>
    <row spans="1:6" r="29">
      <c s="3" r="A29" t="s">
        <v>360</v>
      </c>
      <c s="5" r="B29" t="n">
        <v>-1515</v>
      </c>
      <c s="5" r="D29" t="n">
        <v>-1515</v>
      </c>
      <c s="5" r="F29" t="n">
        <v>-1139</v>
      </c>
    </row>
    <row spans="1:6" r="30">
      <c s="3" r="A30" t="s">
        <v>361</v>
      </c>
      <c s="5" r="B30" t="n">
        <v>1839</v>
      </c>
      <c s="7" r="D30" t="n">
        <v>1839</v>
      </c>
      <c s="7" r="F30" t="n">
        <v>2211</v>
      </c>
    </row>
    <row spans="1:6" r="31">
      <c s="3" r="A31" t="s">
        <v>363</v>
      </c>
      <c s="3" r="D31" t="s">
        <v>372</v>
      </c>
      <c s="3" r="F31" t="s">
        <v>373</v>
      </c>
    </row>
    <row spans="1:6" r="32">
      <c s="3" r="A32" t="s">
        <v>374</v>
      </c>
    </row>
    <row spans="1:6" r="33">
      <c s="6" r="A33" t="s">
        <v>357</v>
      </c>
    </row>
    <row spans="1:6" r="34">
      <c s="3" r="A34" t="s">
        <v>359</v>
      </c>
      <c s="5" r="B34" t="n">
        <v>2787</v>
      </c>
      <c s="7" r="D34" t="n">
        <v>2787</v>
      </c>
      <c s="7" r="F34" t="n">
        <v>2625</v>
      </c>
    </row>
    <row spans="1:6" r="35">
      <c s="3" r="A35" t="s">
        <v>360</v>
      </c>
      <c s="5" r="B35" t="n">
        <v>-1087</v>
      </c>
      <c s="5" r="D35" t="n">
        <v>-1087</v>
      </c>
      <c s="5" r="F35" t="n">
        <v>-835</v>
      </c>
    </row>
    <row spans="1:6" r="36">
      <c s="3" r="A36" t="s">
        <v>361</v>
      </c>
      <c s="5" r="B36" t="n">
        <v>1700</v>
      </c>
      <c s="7" r="D36" t="n">
        <v>1700</v>
      </c>
      <c s="7" r="F36" t="n">
        <v>1790</v>
      </c>
    </row>
    <row spans="1:6" r="37">
      <c s="3" r="A37" t="s">
        <v>363</v>
      </c>
      <c s="3" r="D37" t="s">
        <v>375</v>
      </c>
      <c s="3" r="F37" t="s">
        <v>376</v>
      </c>
    </row>
    <row spans="1:6" r="38">
      <c s="3" r="A38" t="s">
        <v>377</v>
      </c>
    </row>
    <row spans="1:6" r="39">
      <c s="6" r="A39" t="s">
        <v>357</v>
      </c>
    </row>
    <row spans="1:6" r="40">
      <c s="3" r="A40" t="s">
        <v>359</v>
      </c>
      <c s="5" r="B40" t="n">
        <v>1652</v>
      </c>
      <c s="7" r="D40" t="n">
        <v>1652</v>
      </c>
      <c s="7" r="F40" t="n">
        <v>1708</v>
      </c>
    </row>
    <row spans="1:6" r="41">
      <c s="3" r="A41" t="s">
        <v>360</v>
      </c>
      <c s="5" r="B41" t="n">
        <v>-1652</v>
      </c>
      <c s="5" r="D41" t="n">
        <v>-1652</v>
      </c>
      <c s="5" r="F41" t="n">
        <v>-1708</v>
      </c>
    </row>
    <row spans="1:6" r="42">
      <c s="3" r="A42" t="s">
        <v>361</v>
      </c>
      <c s="3" r="B42" t="s">
        <v>34</v>
      </c>
      <c s="3" r="D42" t="s">
        <v>34</v>
      </c>
      <c s="3" r="F42" t="s">
        <v>34</v>
      </c>
    </row>
    <row spans="1:6" r="43">
      <c s="3" r="A43" t="s">
        <v>363</v>
      </c>
      <c s="3" r="D43" t="s">
        <v>378</v>
      </c>
      <c s="3" r="F43"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6</v>
      </c>
    </row>
    <row spans="1:3" r="2">
      <c s="6" r="A2" t="s">
        <v>380</v>
      </c>
    </row>
    <row spans="1:3" r="3">
      <c s="3" r="A3" t="s">
        <v>381</v>
      </c>
      <c s="7" r="B3" t="n">
        <v>3431</v>
      </c>
    </row>
    <row spans="1:3" r="4">
      <c s="5" r="A4" t="n">
        <v>2017</v>
      </c>
      <c s="5" r="B4" t="n">
        <v>6727</v>
      </c>
    </row>
    <row spans="1:3" r="5">
      <c s="5" r="A5" t="n">
        <v>2018</v>
      </c>
      <c s="5" r="B5" t="n">
        <v>6276</v>
      </c>
    </row>
    <row spans="1:3" r="6">
      <c s="5" r="A6" t="n">
        <v>2019</v>
      </c>
      <c s="5" r="B6" t="n">
        <v>5394</v>
      </c>
    </row>
    <row spans="1:3" r="7">
      <c s="5" r="A7" t="n">
        <v>2020</v>
      </c>
      <c s="5" r="B7" t="n">
        <v>3402</v>
      </c>
    </row>
    <row spans="1:3" r="8">
      <c s="5" r="A8" t="n">
        <v>2021</v>
      </c>
      <c s="5" r="B8" t="n">
        <v>3165</v>
      </c>
    </row>
    <row spans="1:3" r="9">
      <c s="3" r="A9" t="s">
        <v>382</v>
      </c>
      <c s="5" r="B9" t="n">
        <v>7597</v>
      </c>
    </row>
    <row spans="1:3" r="10">
      <c s="3" r="A10" t="s">
        <v>361</v>
      </c>
      <c s="7" r="B10" t="n">
        <v>35992</v>
      </c>
      <c s="7" r="C10" t="n">
        <v>392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83</v>
      </c>
      <c s="2" r="B1" t="s">
        <v>2</v>
      </c>
      <c s="2" r="C1" t="s">
        <v>26</v>
      </c>
    </row>
    <row spans="1:3" r="2">
      <c s="6" r="A2" t="s">
        <v>153</v>
      </c>
    </row>
    <row spans="1:3" r="3">
      <c s="3" r="A3" t="s">
        <v>384</v>
      </c>
      <c s="7" r="B3" t="n">
        <v>13120</v>
      </c>
      <c s="7" r="C3" t="n">
        <v>12654</v>
      </c>
    </row>
    <row spans="1:3" r="4">
      <c s="3" r="A4" t="s">
        <v>385</v>
      </c>
      <c s="5" r="B4" t="n">
        <v>7170</v>
      </c>
      <c s="5" r="C4" t="n">
        <v>4662</v>
      </c>
    </row>
    <row spans="1:3" r="5">
      <c s="3" r="A5" t="s">
        <v>386</v>
      </c>
      <c s="5" r="B5" t="n">
        <v>5585</v>
      </c>
      <c s="5" r="C5" t="n">
        <v>2144</v>
      </c>
    </row>
    <row spans="1:3" r="6">
      <c s="3" r="A6" t="s">
        <v>387</v>
      </c>
      <c s="5" r="B6" t="n">
        <v>4759</v>
      </c>
      <c s="5" r="C6" t="n">
        <v>4546</v>
      </c>
    </row>
    <row spans="1:3" r="7">
      <c s="3" r="A7" t="s">
        <v>388</v>
      </c>
      <c s="5" r="B7" t="n">
        <v>3481</v>
      </c>
      <c s="5" r="C7" t="n">
        <v>3631</v>
      </c>
    </row>
    <row spans="1:3" r="8">
      <c s="3" r="A8" t="s">
        <v>389</v>
      </c>
      <c s="5" r="B8" t="n">
        <v>3045</v>
      </c>
      <c s="5" r="C8" t="n">
        <v>1318</v>
      </c>
    </row>
    <row spans="1:3" r="9">
      <c s="3" r="A9" t="s">
        <v>390</v>
      </c>
      <c s="5" r="B9" t="n">
        <v>2337</v>
      </c>
      <c s="5" r="C9" t="n">
        <v>1928</v>
      </c>
    </row>
    <row spans="1:3" r="10">
      <c s="3" r="A10" t="s">
        <v>391</v>
      </c>
      <c s="5" r="B10" t="n">
        <v>1893</v>
      </c>
      <c s="5" r="C10" t="n">
        <v>1763</v>
      </c>
    </row>
    <row spans="1:3" r="11">
      <c s="3" r="A11" t="s">
        <v>392</v>
      </c>
      <c s="5" r="B11" t="n">
        <v>1517</v>
      </c>
      <c s="5" r="C11" t="n">
        <v>1938</v>
      </c>
    </row>
    <row spans="1:3" r="12">
      <c s="3" r="A12" t="s">
        <v>393</v>
      </c>
      <c s="5" r="B12" t="n">
        <v>1343</v>
      </c>
      <c s="5" r="C12" t="n">
        <v>1513</v>
      </c>
    </row>
    <row spans="1:3" r="13">
      <c s="3" r="A13" t="s">
        <v>394</v>
      </c>
      <c s="5" r="B13" t="n">
        <v>1090</v>
      </c>
      <c s="5" r="C13" t="n">
        <v>786</v>
      </c>
    </row>
    <row spans="1:3" r="14">
      <c s="3" r="A14" t="s">
        <v>395</v>
      </c>
      <c s="5" r="B14" t="n">
        <v>954</v>
      </c>
      <c s="5" r="C14" t="n">
        <v>817</v>
      </c>
    </row>
    <row spans="1:3" r="15">
      <c s="3" r="A15" t="s">
        <v>396</v>
      </c>
      <c s="5" r="B15" t="n">
        <v>836</v>
      </c>
      <c s="5" r="C15" t="n">
        <v>1212</v>
      </c>
    </row>
    <row spans="1:3" r="16">
      <c s="3" r="A16" t="s">
        <v>397</v>
      </c>
      <c s="5" r="B16" t="n">
        <v>83</v>
      </c>
      <c s="5" r="C16" t="n">
        <v>975</v>
      </c>
    </row>
    <row spans="1:3" r="17">
      <c s="3" r="A17" t="s">
        <v>398</v>
      </c>
      <c s="5" r="B17" t="n">
        <v>4350</v>
      </c>
      <c s="5" r="C17" t="n">
        <v>3571</v>
      </c>
    </row>
    <row spans="1:3" r="18">
      <c s="3" r="A18" t="s">
        <v>298</v>
      </c>
      <c s="7" r="B18" t="n">
        <v>51563</v>
      </c>
      <c s="7" r="C18" t="n">
        <v>434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26</v>
      </c>
    </row>
    <row spans="1:3" r="2">
      <c s="6" r="A2" t="s">
        <v>156</v>
      </c>
    </row>
    <row spans="1:3" r="3">
      <c s="3" r="A3" t="s">
        <v>394</v>
      </c>
      <c s="7" r="B3" t="n">
        <v>13766</v>
      </c>
      <c s="7" r="C3" t="n">
        <v>11324</v>
      </c>
    </row>
    <row spans="1:3" r="4">
      <c s="3" r="A4" t="s">
        <v>400</v>
      </c>
      <c s="5" r="B4" t="n">
        <v>700</v>
      </c>
      <c s="5" r="C4" t="n">
        <v>706</v>
      </c>
    </row>
    <row spans="1:3" r="5">
      <c s="3" r="A5" t="s">
        <v>298</v>
      </c>
      <c s="7" r="B5" t="n">
        <v>14466</v>
      </c>
      <c s="7" r="C5" t="n">
        <v>120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401</v>
      </c>
      <c s="2" r="B1" t="s">
        <v>64</v>
      </c>
      <c s="2" r="D1" t="s">
        <v>1</v>
      </c>
    </row>
    <row spans="1:5" r="2">
      <c s="2" r="B2" t="s">
        <v>2</v>
      </c>
      <c s="2" r="C2" t="s">
        <v>65</v>
      </c>
      <c s="2" r="D2" t="s">
        <v>2</v>
      </c>
      <c s="2" r="E2" t="s">
        <v>65</v>
      </c>
    </row>
    <row spans="1:5" r="3">
      <c s="6" r="A3" t="s">
        <v>159</v>
      </c>
    </row>
    <row spans="1:5" r="4">
      <c s="3" r="A4" t="s">
        <v>402</v>
      </c>
      <c s="7" r="B4" t="n">
        <v>414</v>
      </c>
      <c s="7" r="C4" t="n">
        <v>131</v>
      </c>
      <c s="7" r="D4" t="n">
        <v>725</v>
      </c>
      <c s="7" r="E4" t="n">
        <v>263</v>
      </c>
    </row>
    <row spans="1:5" r="5">
      <c s="3" r="A5" t="s">
        <v>403</v>
      </c>
      <c s="5" r="B5" t="n">
        <v>-39</v>
      </c>
      <c s="5" r="C5" t="n">
        <v>263</v>
      </c>
      <c s="5" r="D5" t="n">
        <v>27</v>
      </c>
      <c s="5" r="E5" t="n">
        <v>92</v>
      </c>
    </row>
    <row spans="1:5" r="6">
      <c s="3" r="A6" t="s">
        <v>404</v>
      </c>
      <c s="5" r="B6" t="n">
        <v>-8</v>
      </c>
      <c s="5" r="C6" t="n">
        <v>-65</v>
      </c>
      <c s="5" r="D6" t="n">
        <v>-127</v>
      </c>
      <c s="5" r="E6" t="n">
        <v>536</v>
      </c>
    </row>
    <row spans="1:5" r="7">
      <c s="3" r="A7" t="s">
        <v>76</v>
      </c>
      <c s="7" r="B7" t="n">
        <v>367</v>
      </c>
      <c s="7" r="C7" t="n">
        <v>329</v>
      </c>
      <c s="7" r="D7" t="n">
        <v>625</v>
      </c>
      <c s="7" r="E7" t="n">
        <v>8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18"/>
    <col customWidth="1" max="5" min="5" width="21"/>
    <col customWidth="1" max="6" min="6" width="21"/>
    <col customWidth="1" max="7" min="7" width="21"/>
    <col customWidth="1" max="8" min="8" width="21"/>
  </cols>
  <sheetData>
    <row spans="1:8" r="1">
      <c s="1" r="A1" t="s">
        <v>405</v>
      </c>
      <c s="2" r="B1" t="s">
        <v>406</v>
      </c>
      <c s="2" r="E1" t="s">
        <v>64</v>
      </c>
      <c s="2" r="G1" t="s">
        <v>1</v>
      </c>
    </row>
    <row spans="1:8" r="2">
      <c s="2" r="B2" t="s">
        <v>407</v>
      </c>
      <c s="2" r="C2" t="s">
        <v>408</v>
      </c>
      <c s="2" r="D2" t="s">
        <v>409</v>
      </c>
      <c s="2" r="E2" t="s">
        <v>410</v>
      </c>
      <c s="2" r="F2" t="s">
        <v>411</v>
      </c>
      <c s="2" r="G2" t="s">
        <v>410</v>
      </c>
      <c s="2" r="H2" t="s">
        <v>411</v>
      </c>
    </row>
    <row spans="1:8" r="3">
      <c s="6" r="A3" t="s">
        <v>412</v>
      </c>
    </row>
    <row spans="1:8" r="4">
      <c s="3" r="A4" t="s">
        <v>413</v>
      </c>
      <c s="10" r="E4" t="n">
        <v>9.1</v>
      </c>
      <c s="10" r="F4" t="n">
        <v>7.6</v>
      </c>
      <c s="10" r="G4" t="n">
        <v>17.6</v>
      </c>
      <c s="10" r="H4" t="n">
        <v>14.5</v>
      </c>
    </row>
    <row spans="1:8" r="5">
      <c s="3" r="A5" t="s">
        <v>414</v>
      </c>
      <c s="11" r="E5" t="n">
        <v>0.5</v>
      </c>
      <c s="10" r="F5" t="n">
        <v>0.4</v>
      </c>
      <c s="5" r="G5" t="n">
        <v>1</v>
      </c>
      <c s="10" r="H5" t="n">
        <v>0.4</v>
      </c>
    </row>
    <row spans="1:8" r="6">
      <c s="3" r="A6" t="s">
        <v>415</v>
      </c>
      <c s="10" r="B6" t="n">
        <v>1.1</v>
      </c>
    </row>
    <row spans="1:8" r="7">
      <c s="3" r="A7" t="s">
        <v>416</v>
      </c>
      <c s="5" r="D7" t="n">
        <v>2</v>
      </c>
    </row>
    <row spans="1:8" r="8">
      <c s="3" r="A8" t="s">
        <v>417</v>
      </c>
      <c s="10" r="E8" t="n">
        <v>0.5</v>
      </c>
      <c s="10" r="G8" t="n">
        <v>0.5</v>
      </c>
    </row>
    <row spans="1:8" r="9">
      <c s="3" r="A9" t="s">
        <v>418</v>
      </c>
    </row>
    <row spans="1:8" r="10">
      <c s="6" r="A10" t="s">
        <v>412</v>
      </c>
    </row>
    <row spans="1:8" r="11">
      <c s="3" r="A11" t="s">
        <v>419</v>
      </c>
      <c s="10" r="C11" t="n">
        <v>0.6</v>
      </c>
    </row>
    <row spans="1:8" r="12">
      <c s="3" r="A12" t="s">
        <v>420</v>
      </c>
    </row>
    <row spans="1:8" r="13">
      <c s="6" r="A13" t="s">
        <v>412</v>
      </c>
    </row>
    <row spans="1:8" r="14">
      <c s="3" r="A14" t="s">
        <v>419</v>
      </c>
      <c s="10" r="C14" t="n">
        <v>0.2</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v>
      </c>
      <c s="2" r="B1" t="s">
        <v>64</v>
      </c>
      <c s="2" r="D1" t="s">
        <v>1</v>
      </c>
    </row>
    <row spans="1:5" r="2">
      <c s="2" r="B2" t="s">
        <v>2</v>
      </c>
      <c s="2" r="C2" t="s">
        <v>65</v>
      </c>
      <c s="2" r="D2" t="s">
        <v>2</v>
      </c>
      <c s="2" r="E2" t="s">
        <v>65</v>
      </c>
    </row>
    <row spans="1:5" r="3">
      <c s="6" r="A3" t="s">
        <v>85</v>
      </c>
    </row>
    <row spans="1:5" r="4">
      <c s="3" r="A4" t="s">
        <v>86</v>
      </c>
      <c s="7" r="B4" t="n">
        <v>449</v>
      </c>
      <c s="7" r="C4" t="n">
        <v>-1305</v>
      </c>
      <c s="7" r="D4" t="n">
        <v>-15003</v>
      </c>
      <c s="7" r="E4" t="n">
        <v>-2589</v>
      </c>
    </row>
    <row spans="1:5" r="5">
      <c s="6" r="A5" t="s">
        <v>87</v>
      </c>
    </row>
    <row spans="1:5" r="6">
      <c s="3" r="A6" t="s">
        <v>88</v>
      </c>
      <c s="5" r="B6" t="n">
        <v>-947</v>
      </c>
      <c s="5" r="C6" t="n">
        <v>1344</v>
      </c>
      <c s="5" r="D6" t="n">
        <v>795</v>
      </c>
      <c s="5" r="E6" t="n">
        <v>-6521</v>
      </c>
    </row>
    <row spans="1:5" r="7">
      <c s="3" r="A7" t="s">
        <v>89</v>
      </c>
      <c s="5" r="B7" t="n">
        <v>-947</v>
      </c>
      <c s="5" r="C7" t="n">
        <v>1344</v>
      </c>
      <c s="5" r="D7" t="n">
        <v>795</v>
      </c>
      <c s="5" r="E7" t="n">
        <v>-6521</v>
      </c>
    </row>
    <row spans="1:5" r="8">
      <c s="3" r="A8" t="s">
        <v>90</v>
      </c>
      <c s="7" r="B8" t="n">
        <v>-498</v>
      </c>
      <c s="7" r="C8" t="n">
        <v>39</v>
      </c>
      <c s="7" r="D8" t="n">
        <v>-14208</v>
      </c>
      <c s="7" r="E8" t="n">
        <v>-9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421</v>
      </c>
      <c s="2" r="B1" t="s">
        <v>64</v>
      </c>
      <c s="2" r="D1" t="s">
        <v>1</v>
      </c>
    </row>
    <row spans="1:5" r="2">
      <c s="2" r="B2" t="s">
        <v>2</v>
      </c>
      <c s="2" r="C2" t="s">
        <v>65</v>
      </c>
      <c s="2" r="D2" t="s">
        <v>2</v>
      </c>
      <c s="2" r="E2" t="s">
        <v>65</v>
      </c>
    </row>
    <row spans="1:5" r="3">
      <c s="6" r="A3" t="s">
        <v>422</v>
      </c>
    </row>
    <row spans="1:5" r="4">
      <c s="3" r="A4" t="s">
        <v>96</v>
      </c>
      <c s="7" r="B4" t="n">
        <v>20726</v>
      </c>
      <c s="7" r="C4" t="n">
        <v>15516</v>
      </c>
      <c s="7" r="D4" t="n">
        <v>39836</v>
      </c>
      <c s="7" r="E4" t="n">
        <v>29187</v>
      </c>
    </row>
    <row spans="1:5" r="5">
      <c s="3" r="A5" t="s">
        <v>423</v>
      </c>
      <c s="5" r="B5" t="n">
        <v>1200</v>
      </c>
      <c s="5" r="C5" t="n">
        <v>800</v>
      </c>
      <c s="7" r="D5" t="n">
        <v>2000</v>
      </c>
      <c s="5" r="E5" t="n">
        <v>1600</v>
      </c>
    </row>
    <row spans="1:5" r="6">
      <c s="3" r="A6" t="s">
        <v>424</v>
      </c>
    </row>
    <row spans="1:5" r="7">
      <c s="6" r="A7" t="s">
        <v>422</v>
      </c>
    </row>
    <row spans="1:5" r="8">
      <c s="3" r="A8" t="s">
        <v>425</v>
      </c>
      <c s="3" r="D8" t="s">
        <v>335</v>
      </c>
    </row>
    <row spans="1:5" r="9">
      <c s="3" r="A9" t="s">
        <v>426</v>
      </c>
      <c s="3" r="D9" t="s">
        <v>427</v>
      </c>
    </row>
    <row spans="1:5" r="10">
      <c s="3" r="A10" t="s">
        <v>428</v>
      </c>
      <c s="7" r="B10" t="n">
        <v>3200</v>
      </c>
      <c s="7" r="C10" t="n">
        <v>11000</v>
      </c>
      <c s="7" r="D10" t="n">
        <v>4800</v>
      </c>
      <c s="7" r="E10" t="n">
        <v>21200</v>
      </c>
    </row>
    <row spans="1:5" r="11">
      <c s="3" r="A11" t="s">
        <v>429</v>
      </c>
      <c s="9" r="B11" t="n">
        <v>9.18</v>
      </c>
      <c s="9" r="C11" t="n">
        <v>20.64</v>
      </c>
      <c s="9" r="D11" t="n">
        <v>9.42</v>
      </c>
      <c s="9" r="E11" t="n">
        <v>26.65</v>
      </c>
    </row>
    <row spans="1:5" r="12">
      <c s="3" r="A12" t="s">
        <v>430</v>
      </c>
      <c s="7" r="B12" t="n">
        <v>31200</v>
      </c>
      <c s="7" r="D12" t="n">
        <v>31200</v>
      </c>
    </row>
    <row spans="1:5" r="13">
      <c s="3" r="A13" t="s">
        <v>431</v>
      </c>
      <c s="3" r="D13" t="s">
        <v>432</v>
      </c>
    </row>
    <row spans="1:5" r="14">
      <c s="3" r="A14" t="s">
        <v>433</v>
      </c>
    </row>
    <row spans="1:5" r="15">
      <c s="6" r="A15" t="s">
        <v>422</v>
      </c>
    </row>
    <row spans="1:5" r="16">
      <c s="3" r="A16" t="s">
        <v>434</v>
      </c>
      <c s="3" r="D16" t="s">
        <v>435</v>
      </c>
    </row>
    <row spans="1:5" r="17">
      <c s="3" r="A17" t="s">
        <v>436</v>
      </c>
    </row>
    <row spans="1:5" r="18">
      <c s="6" r="A18" t="s">
        <v>422</v>
      </c>
    </row>
    <row spans="1:5" r="19">
      <c s="3" r="A19" t="s">
        <v>434</v>
      </c>
      <c s="3" r="D19" t="s">
        <v>437</v>
      </c>
    </row>
    <row spans="1:5" r="20">
      <c s="3" r="A20" t="s">
        <v>438</v>
      </c>
    </row>
    <row spans="1:5" r="21">
      <c s="6" r="A21" t="s">
        <v>422</v>
      </c>
    </row>
    <row spans="1:5" r="22">
      <c s="3" r="A22" t="s">
        <v>434</v>
      </c>
      <c s="3" r="D22" t="s">
        <v>439</v>
      </c>
    </row>
    <row spans="1:5" r="23">
      <c s="3" r="A23" t="s">
        <v>440</v>
      </c>
    </row>
    <row spans="1:5" r="24">
      <c s="6" r="A24" t="s">
        <v>422</v>
      </c>
    </row>
    <row spans="1:5" r="25">
      <c s="3" r="A25" t="s">
        <v>434</v>
      </c>
      <c s="3" r="D25" t="s">
        <v>441</v>
      </c>
    </row>
    <row spans="1:5" r="26">
      <c s="3" r="A26" t="s">
        <v>442</v>
      </c>
    </row>
    <row spans="1:5" r="27">
      <c s="6" r="A27" t="s">
        <v>422</v>
      </c>
    </row>
    <row spans="1:5" r="28">
      <c s="3" r="A28" t="s">
        <v>434</v>
      </c>
      <c s="3" r="D28" t="s">
        <v>443</v>
      </c>
    </row>
    <row spans="1:5" r="29">
      <c s="3" r="A29" t="s">
        <v>444</v>
      </c>
    </row>
    <row spans="1:5" r="30">
      <c s="6" r="A30" t="s">
        <v>422</v>
      </c>
    </row>
    <row spans="1:5" r="31">
      <c s="3" r="A31" t="s">
        <v>425</v>
      </c>
      <c s="3" r="D31" t="s">
        <v>335</v>
      </c>
    </row>
    <row spans="1:5" r="32">
      <c s="3" r="A32" t="s">
        <v>430</v>
      </c>
      <c s="7" r="B32" t="n">
        <v>184000</v>
      </c>
      <c s="7" r="D32" t="n">
        <v>184000</v>
      </c>
    </row>
    <row spans="1:5" r="33">
      <c s="3" r="A33" t="s">
        <v>431</v>
      </c>
      <c s="3" r="D33" t="s">
        <v>445</v>
      </c>
    </row>
    <row spans="1:5" r="34">
      <c s="3" r="A34" t="s">
        <v>446</v>
      </c>
    </row>
    <row spans="1:5" r="35">
      <c s="6" r="A35" t="s">
        <v>422</v>
      </c>
    </row>
    <row spans="1:5" r="36">
      <c s="3" r="A36" t="s">
        <v>434</v>
      </c>
      <c s="3" r="D36" t="s">
        <v>435</v>
      </c>
    </row>
    <row spans="1:5" r="37">
      <c s="3" r="A37" t="s">
        <v>447</v>
      </c>
    </row>
    <row spans="1:5" r="38">
      <c s="6" r="A38" t="s">
        <v>422</v>
      </c>
    </row>
    <row spans="1:5" r="39">
      <c s="3" r="A39" t="s">
        <v>434</v>
      </c>
      <c s="3" r="D39" t="s">
        <v>437</v>
      </c>
    </row>
    <row spans="1:5" r="40">
      <c s="3" r="A40" t="s">
        <v>448</v>
      </c>
    </row>
    <row spans="1:5" r="41">
      <c s="6" r="A41" t="s">
        <v>422</v>
      </c>
    </row>
    <row spans="1:5" r="42">
      <c s="3" r="A42" t="s">
        <v>434</v>
      </c>
      <c s="3" r="D42" t="s">
        <v>439</v>
      </c>
    </row>
    <row spans="1:5" r="43">
      <c s="3" r="A43" t="s">
        <v>449</v>
      </c>
    </row>
    <row spans="1:5" r="44">
      <c s="6" r="A44" t="s">
        <v>422</v>
      </c>
    </row>
    <row spans="1:5" r="45">
      <c s="3" r="A45" t="s">
        <v>434</v>
      </c>
      <c s="3" r="D45" t="s">
        <v>441</v>
      </c>
    </row>
    <row spans="1:5" r="46">
      <c s="3" r="A46" t="s">
        <v>450</v>
      </c>
    </row>
    <row spans="1:5" r="47">
      <c s="6" r="A47" t="s">
        <v>422</v>
      </c>
    </row>
    <row spans="1:5" r="48">
      <c s="3" r="A48" t="s">
        <v>434</v>
      </c>
      <c s="3" r="D48" t="s">
        <v>443</v>
      </c>
    </row>
    <row spans="1:5" r="49">
      <c s="3" r="A49" t="s">
        <v>451</v>
      </c>
    </row>
    <row spans="1:5" r="50">
      <c s="6" r="A50" t="s">
        <v>422</v>
      </c>
    </row>
    <row spans="1:5" r="51">
      <c s="3" r="A51" t="s">
        <v>452</v>
      </c>
      <c s="3" r="B51" t="s">
        <v>453</v>
      </c>
      <c s="3" r="D51" t="s">
        <v>453</v>
      </c>
    </row>
    <row spans="1:5" r="52">
      <c s="3" r="A52" t="s">
        <v>454</v>
      </c>
      <c s="3" r="D52" t="s">
        <v>455</v>
      </c>
    </row>
    <row spans="1:5" r="53">
      <c s="3" r="A53" t="s">
        <v>456</v>
      </c>
      <c s="5" r="B53" t="n">
        <v>200953</v>
      </c>
      <c s="5" r="C53" t="n">
        <v>162373</v>
      </c>
      <c s="5" r="D53" t="n">
        <v>200953</v>
      </c>
      <c s="5" r="E53" t="n">
        <v>162373</v>
      </c>
    </row>
    <row spans="1:5" r="54">
      <c s="3" r="A54" t="s">
        <v>457</v>
      </c>
      <c s="9" r="B54" t="n">
        <v>22.26</v>
      </c>
      <c s="9" r="C54" t="n">
        <v>31.17</v>
      </c>
      <c s="9" r="D54" t="n">
        <v>22.26</v>
      </c>
      <c s="9" r="E54" t="n">
        <v>31.17</v>
      </c>
    </row>
    <row spans="1:5" r="55">
      <c s="3" r="A55" t="s">
        <v>96</v>
      </c>
      <c s="7" r="B55" t="n">
        <v>500</v>
      </c>
      <c s="7" r="C55" t="n">
        <v>1300</v>
      </c>
      <c s="7" r="D55" t="n">
        <v>700</v>
      </c>
      <c s="7" r="E55" t="n">
        <v>2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58</v>
      </c>
      <c s="2" r="B1" t="s">
        <v>2</v>
      </c>
      <c s="2" r="C1" t="s">
        <v>26</v>
      </c>
    </row>
    <row spans="1:3" r="2">
      <c s="6" r="A2" t="s">
        <v>49</v>
      </c>
    </row>
    <row spans="1:3" r="3">
      <c s="3" r="A3" t="s">
        <v>59</v>
      </c>
      <c s="8" r="B3" t="n">
        <v>1e-06</v>
      </c>
      <c s="8" r="C3" t="n">
        <v>1e-06</v>
      </c>
    </row>
    <row spans="1:3" r="4">
      <c s="3" r="A4" t="s">
        <v>459</v>
      </c>
      <c s="5" r="B4" t="n">
        <v>500000000</v>
      </c>
      <c s="5" r="C4" t="n">
        <v>500000000</v>
      </c>
    </row>
    <row spans="1:3" r="5">
      <c s="3" r="A5" t="s">
        <v>460</v>
      </c>
      <c s="5" r="B5" t="n">
        <v>77244798</v>
      </c>
      <c s="5" r="C5" t="n">
        <v>75982802</v>
      </c>
    </row>
    <row spans="1:3" r="6">
      <c s="3" r="A6" t="s">
        <v>461</v>
      </c>
      <c s="5" r="B6" t="n">
        <v>77244798</v>
      </c>
      <c s="5" r="C6" t="n">
        <v>75982802</v>
      </c>
    </row>
    <row spans="1:3" r="7">
      <c s="3" r="A7" t="s">
        <v>462</v>
      </c>
      <c s="5" r="B7" t="n">
        <v>10000000</v>
      </c>
      <c s="5" r="C7" t="n">
        <v>10000000</v>
      </c>
    </row>
    <row spans="1:3" r="8">
      <c s="3" r="A8" t="s">
        <v>463</v>
      </c>
      <c s="3" r="B8" t="s">
        <v>34</v>
      </c>
      <c s="3" r="C8" t="s">
        <v>34</v>
      </c>
    </row>
    <row spans="1:3" r="9">
      <c s="3" r="A9" t="s">
        <v>464</v>
      </c>
      <c s="3" r="B9" t="s">
        <v>34</v>
      </c>
      <c s="3" r="C9" t="s">
        <v>34</v>
      </c>
    </row>
    <row spans="1:3" r="10">
      <c s="3" r="A10" t="s">
        <v>22</v>
      </c>
    </row>
    <row spans="1:3" r="11">
      <c s="6" r="A11" t="s">
        <v>49</v>
      </c>
    </row>
    <row spans="1:3" r="12">
      <c s="3" r="A12" t="s">
        <v>59</v>
      </c>
      <c s="8" r="B12" t="n">
        <v>1e-06</v>
      </c>
      <c s="8" r="C12" t="n">
        <v>1e-06</v>
      </c>
    </row>
    <row spans="1:3" r="13">
      <c s="3" r="A13" t="s">
        <v>459</v>
      </c>
      <c s="5" r="B13" t="n">
        <v>200000000</v>
      </c>
      <c s="5" r="C13" t="n">
        <v>200000000</v>
      </c>
    </row>
    <row spans="1:3" r="14">
      <c s="3" r="A14" t="s">
        <v>460</v>
      </c>
      <c s="5" r="B14" t="n">
        <v>68795652</v>
      </c>
      <c s="5" r="C14" t="n">
        <v>66535156</v>
      </c>
    </row>
    <row spans="1:3" r="15">
      <c s="3" r="A15" t="s">
        <v>461</v>
      </c>
      <c s="5" r="B15" t="n">
        <v>68795652</v>
      </c>
      <c s="5" r="C15" t="n">
        <v>66535156</v>
      </c>
    </row>
    <row spans="1:3" r="16">
      <c s="3" r="A16" t="s">
        <v>24</v>
      </c>
    </row>
    <row spans="1:3" r="17">
      <c s="6" r="A17" t="s">
        <v>49</v>
      </c>
    </row>
    <row spans="1:3" r="18">
      <c s="3" r="A18" t="s">
        <v>59</v>
      </c>
      <c s="8" r="B18" t="n">
        <v>1e-06</v>
      </c>
      <c s="8" r="C18" t="n">
        <v>1e-06</v>
      </c>
    </row>
    <row spans="1:3" r="19">
      <c s="3" r="A19" t="s">
        <v>459</v>
      </c>
      <c s="5" r="B19" t="n">
        <v>100000000</v>
      </c>
      <c s="5" r="C19" t="n">
        <v>100000000</v>
      </c>
    </row>
    <row spans="1:3" r="20">
      <c s="3" r="A20" t="s">
        <v>460</v>
      </c>
      <c s="5" r="B20" t="n">
        <v>8449146</v>
      </c>
      <c s="5" r="C20" t="n">
        <v>9447646</v>
      </c>
    </row>
    <row spans="1:3" r="21">
      <c s="3" r="A21" t="s">
        <v>461</v>
      </c>
      <c s="5" r="B21" t="n">
        <v>8449146</v>
      </c>
      <c s="5" r="C21" t="n">
        <v>9447646</v>
      </c>
    </row>
    <row spans="1:3" r="22">
      <c s="3" r="A22" t="s">
        <v>465</v>
      </c>
    </row>
    <row spans="1:3" r="23">
      <c s="6" r="A23" t="s">
        <v>49</v>
      </c>
    </row>
    <row spans="1:3" r="24">
      <c s="3" r="A24" t="s">
        <v>59</v>
      </c>
      <c s="8" r="B24" t="n">
        <v>1e-06</v>
      </c>
      <c s="8" r="C24" t="n">
        <v>1e-06</v>
      </c>
    </row>
    <row spans="1:3" r="25">
      <c s="3" r="A25" t="s">
        <v>459</v>
      </c>
      <c s="5" r="B25" t="n">
        <v>200000000</v>
      </c>
      <c s="5" r="C25" t="n">
        <v>200000000</v>
      </c>
    </row>
    <row spans="1:3" r="26">
      <c s="3" r="A26" t="s">
        <v>460</v>
      </c>
      <c s="3" r="B26" t="s">
        <v>34</v>
      </c>
      <c s="3" r="C26" t="s">
        <v>34</v>
      </c>
    </row>
    <row spans="1:3" r="27">
      <c s="3" r="A27" t="s">
        <v>461</v>
      </c>
      <c s="3" r="B27" t="s">
        <v>34</v>
      </c>
      <c s="3" r="C27" t="s">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466</v>
      </c>
      <c s="2" r="B1" t="s">
        <v>1</v>
      </c>
      <c s="2" r="C1" t="s">
        <v>356</v>
      </c>
    </row>
    <row spans="1:3" r="2">
      <c s="2" r="B2" t="s">
        <v>2</v>
      </c>
      <c s="2" r="C2" t="s">
        <v>26</v>
      </c>
    </row>
    <row spans="1:3" r="3">
      <c s="6" r="A3" t="s">
        <v>467</v>
      </c>
    </row>
    <row spans="1:3" r="4">
      <c s="3" r="A4" t="s">
        <v>468</v>
      </c>
      <c s="5" r="B4" t="n">
        <v>8206356</v>
      </c>
    </row>
    <row spans="1:3" r="5">
      <c s="3" r="A5" t="s">
        <v>469</v>
      </c>
      <c s="5" r="B5" t="n">
        <v>1199768</v>
      </c>
    </row>
    <row spans="1:3" r="6">
      <c s="3" r="A6" t="s">
        <v>470</v>
      </c>
      <c s="5" r="B6" t="n">
        <v>-341710</v>
      </c>
    </row>
    <row spans="1:3" r="7">
      <c s="3" r="A7" t="s">
        <v>471</v>
      </c>
      <c s="5" r="B7" t="n">
        <v>-111478</v>
      </c>
    </row>
    <row spans="1:3" r="8">
      <c s="3" r="A8" t="s">
        <v>472</v>
      </c>
      <c s="5" r="B8" t="n">
        <v>8952936</v>
      </c>
      <c s="5" r="C8" t="n">
        <v>8206356</v>
      </c>
    </row>
    <row spans="1:3" r="9">
      <c s="3" r="A9" t="s">
        <v>473</v>
      </c>
      <c s="5" r="B9" t="n">
        <v>6302577</v>
      </c>
    </row>
    <row spans="1:3" r="10">
      <c s="6" r="A10" t="s">
        <v>474</v>
      </c>
    </row>
    <row spans="1:3" r="11">
      <c s="3" r="A11" t="s">
        <v>468</v>
      </c>
      <c s="9" r="B11" t="n">
        <v>20.93</v>
      </c>
    </row>
    <row spans="1:3" r="12">
      <c s="3" r="A12" t="s">
        <v>469</v>
      </c>
      <c s="12" r="B12" t="n">
        <v>21.94</v>
      </c>
    </row>
    <row spans="1:3" r="13">
      <c s="3" r="A13" t="s">
        <v>470</v>
      </c>
      <c s="12" r="B13" t="n">
        <v>9.890000000000001</v>
      </c>
    </row>
    <row spans="1:3" r="14">
      <c s="3" r="A14" t="s">
        <v>471</v>
      </c>
      <c s="12" r="B14" t="n">
        <v>38.66</v>
      </c>
    </row>
    <row spans="1:3" r="15">
      <c s="3" r="A15" t="s">
        <v>472</v>
      </c>
      <c s="12" r="B15" t="n">
        <v>21.27</v>
      </c>
      <c s="9" r="C15" t="n">
        <v>20.93</v>
      </c>
    </row>
    <row spans="1:3" r="16">
      <c s="3" r="A16" t="s">
        <v>473</v>
      </c>
      <c s="9" r="B16" t="n">
        <v>18.03</v>
      </c>
    </row>
    <row spans="1:3" r="17">
      <c s="3" r="A17" t="s">
        <v>475</v>
      </c>
      <c s="3" r="B17" t="s">
        <v>476</v>
      </c>
      <c s="3" r="C17" t="s">
        <v>477</v>
      </c>
    </row>
    <row spans="1:3" r="18">
      <c s="3" r="A18" t="s">
        <v>478</v>
      </c>
      <c s="3" r="B18" t="s">
        <v>479</v>
      </c>
    </row>
    <row spans="1:3" r="19">
      <c s="6" r="A19" t="s">
        <v>480</v>
      </c>
    </row>
    <row spans="1:3" r="20">
      <c s="3" r="A20" t="s">
        <v>468</v>
      </c>
      <c s="7" r="B20" t="n">
        <v>92454</v>
      </c>
    </row>
    <row spans="1:3" r="21">
      <c s="3" r="A21" t="s">
        <v>472</v>
      </c>
      <c s="5" r="B21" t="n">
        <v>106053</v>
      </c>
      <c s="7" r="C21" t="n">
        <v>92454</v>
      </c>
    </row>
    <row spans="1:3" r="22">
      <c s="3" r="A22" t="s">
        <v>473</v>
      </c>
      <c s="7" r="B22" t="n">
        <v>892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r="A1" t="s">
        <v>481</v>
      </c>
      <c s="2" r="B1" t="s">
        <v>1</v>
      </c>
    </row>
    <row spans="1:2" r="2">
      <c s="2" r="B2" t="s">
        <v>482</v>
      </c>
    </row>
    <row spans="1:2" r="3">
      <c s="3" r="A3" t="s">
        <v>483</v>
      </c>
    </row>
    <row spans="1:2" r="4">
      <c s="6" r="A4" t="s">
        <v>467</v>
      </c>
    </row>
    <row spans="1:2" r="5">
      <c s="3" r="A5" t="s">
        <v>484</v>
      </c>
      <c s="5" r="B5" t="n">
        <v>4093204</v>
      </c>
    </row>
    <row spans="1:2" r="6">
      <c s="3" r="A6" t="s">
        <v>485</v>
      </c>
      <c s="5" r="B6" t="n">
        <v>3613180</v>
      </c>
    </row>
    <row spans="1:2" r="7">
      <c s="3" r="A7" t="s">
        <v>486</v>
      </c>
      <c s="5" r="B7" t="n">
        <v>-742805</v>
      </c>
    </row>
    <row spans="1:2" r="8">
      <c s="3" r="A8" t="s">
        <v>487</v>
      </c>
      <c s="5" r="B8" t="n">
        <v>-518876</v>
      </c>
    </row>
    <row spans="1:2" r="9">
      <c s="3" r="A9" t="s">
        <v>488</v>
      </c>
      <c s="5" r="B9" t="n">
        <v>6444703</v>
      </c>
    </row>
    <row spans="1:2" r="10">
      <c s="6" r="A10" t="s">
        <v>489</v>
      </c>
    </row>
    <row spans="1:2" r="11">
      <c s="3" r="A11" t="s">
        <v>490</v>
      </c>
      <c s="9" r="B11" t="n">
        <v>39.45</v>
      </c>
    </row>
    <row spans="1:2" r="12">
      <c s="3" r="A12" t="s">
        <v>491</v>
      </c>
      <c s="12" r="B12" t="n">
        <v>24.23</v>
      </c>
    </row>
    <row spans="1:2" r="13">
      <c s="3" r="A13" t="s">
        <v>492</v>
      </c>
      <c s="12" r="B13" t="n">
        <v>37.6</v>
      </c>
    </row>
    <row spans="1:2" r="14">
      <c s="3" r="A14" t="s">
        <v>493</v>
      </c>
      <c s="12" r="B14" t="n">
        <v>32.64</v>
      </c>
    </row>
    <row spans="1:2" r="15">
      <c s="3" r="A15" t="s">
        <v>494</v>
      </c>
      <c s="9" r="B15" t="n">
        <v>31.69</v>
      </c>
    </row>
    <row spans="1:2" r="16">
      <c s="3" r="A16" t="s">
        <v>495</v>
      </c>
    </row>
    <row spans="1:2" r="17">
      <c s="6" r="A17" t="s">
        <v>467</v>
      </c>
    </row>
    <row spans="1:2" r="18">
      <c s="3" r="A18" t="s">
        <v>484</v>
      </c>
      <c s="5" r="B18" t="n">
        <v>312</v>
      </c>
    </row>
    <row spans="1:2" r="19">
      <c s="3" r="A19" t="s">
        <v>485</v>
      </c>
      <c s="3" r="B19" t="s">
        <v>34</v>
      </c>
    </row>
    <row spans="1:2" r="20">
      <c s="3" r="A20" t="s">
        <v>486</v>
      </c>
      <c s="5" r="B20" t="n">
        <v>-312</v>
      </c>
    </row>
    <row spans="1:2" r="21">
      <c s="3" r="A21" t="s">
        <v>487</v>
      </c>
      <c s="3" r="B21" t="s">
        <v>34</v>
      </c>
    </row>
    <row spans="1:2" r="22">
      <c s="3" r="A22" t="s">
        <v>488</v>
      </c>
      <c s="3" r="B22" t="s">
        <v>34</v>
      </c>
    </row>
    <row spans="1:2" r="23">
      <c s="6" r="A23" t="s">
        <v>489</v>
      </c>
    </row>
    <row spans="1:2" r="24">
      <c s="3" r="A24" t="s">
        <v>490</v>
      </c>
      <c s="9" r="B24" t="n">
        <v>11.68</v>
      </c>
    </row>
    <row spans="1:2" r="25">
      <c s="3" r="A25" t="s">
        <v>491</v>
      </c>
      <c s="3" r="B25" t="s">
        <v>34</v>
      </c>
    </row>
    <row spans="1:2" r="26">
      <c s="3" r="A26" t="s">
        <v>492</v>
      </c>
      <c s="12" r="B26" t="n">
        <v>11.68</v>
      </c>
    </row>
    <row spans="1:2" r="27">
      <c s="3" r="A27" t="s">
        <v>493</v>
      </c>
      <c s="3" r="B27" t="s">
        <v>34</v>
      </c>
    </row>
    <row spans="1:2" r="28">
      <c s="3" r="A28" t="s">
        <v>494</v>
      </c>
      <c s="3" r="B28" t="s">
        <v>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6</v>
      </c>
      <c s="2" r="B1" t="s">
        <v>64</v>
      </c>
      <c s="2" r="D1" t="s">
        <v>1</v>
      </c>
    </row>
    <row spans="1:5" r="2">
      <c s="2" r="B2" t="s">
        <v>2</v>
      </c>
      <c s="2" r="C2" t="s">
        <v>65</v>
      </c>
      <c s="2" r="D2" t="s">
        <v>2</v>
      </c>
      <c s="2" r="E2" t="s">
        <v>65</v>
      </c>
    </row>
    <row spans="1:5" r="3">
      <c s="6" r="A3" t="s">
        <v>497</v>
      </c>
    </row>
    <row spans="1:5" r="4">
      <c s="3" r="A4" t="s">
        <v>498</v>
      </c>
      <c s="7" r="B4" t="n">
        <v>20726</v>
      </c>
      <c s="7" r="C4" t="n">
        <v>15516</v>
      </c>
      <c s="7" r="D4" t="n">
        <v>39836</v>
      </c>
      <c s="7" r="E4" t="n">
        <v>29187</v>
      </c>
    </row>
    <row spans="1:5" r="5">
      <c s="3" r="A5" t="s">
        <v>499</v>
      </c>
    </row>
    <row spans="1:5" r="6">
      <c s="6" r="A6" t="s">
        <v>497</v>
      </c>
    </row>
    <row spans="1:5" r="7">
      <c s="3" r="A7" t="s">
        <v>498</v>
      </c>
      <c s="5" r="B7" t="n">
        <v>407</v>
      </c>
      <c s="5" r="C7" t="n">
        <v>222</v>
      </c>
      <c s="5" r="D7" t="n">
        <v>808</v>
      </c>
      <c s="5" r="E7" t="n">
        <v>346</v>
      </c>
    </row>
    <row spans="1:5" r="8">
      <c s="3" r="A8" t="s">
        <v>500</v>
      </c>
    </row>
    <row spans="1:5" r="9">
      <c s="6" r="A9" t="s">
        <v>497</v>
      </c>
    </row>
    <row spans="1:5" r="10">
      <c s="3" r="A10" t="s">
        <v>498</v>
      </c>
      <c s="5" r="B10" t="n">
        <v>6843</v>
      </c>
      <c s="5" r="C10" t="n">
        <v>5654</v>
      </c>
      <c s="5" r="D10" t="n">
        <v>13185</v>
      </c>
      <c s="5" r="E10" t="n">
        <v>10591</v>
      </c>
    </row>
    <row spans="1:5" r="11">
      <c s="3" r="A11" t="s">
        <v>501</v>
      </c>
    </row>
    <row spans="1:5" r="12">
      <c s="6" r="A12" t="s">
        <v>497</v>
      </c>
    </row>
    <row spans="1:5" r="13">
      <c s="3" r="A13" t="s">
        <v>498</v>
      </c>
      <c s="5" r="B13" t="n">
        <v>8413</v>
      </c>
      <c s="5" r="C13" t="n">
        <v>6065</v>
      </c>
      <c s="5" r="D13" t="n">
        <v>16443</v>
      </c>
      <c s="5" r="E13" t="n">
        <v>11170</v>
      </c>
    </row>
    <row spans="1:5" r="14">
      <c s="3" r="A14" t="s">
        <v>502</v>
      </c>
    </row>
    <row spans="1:5" r="15">
      <c s="6" r="A15" t="s">
        <v>497</v>
      </c>
    </row>
    <row spans="1:5" r="16">
      <c s="3" r="A16" t="s">
        <v>498</v>
      </c>
      <c s="7" r="B16" t="n">
        <v>5063</v>
      </c>
      <c s="7" r="C16" t="n">
        <v>3575</v>
      </c>
      <c s="7" r="D16" t="n">
        <v>9400</v>
      </c>
      <c s="7" r="E16" t="n">
        <v>70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8"/>
  </cols>
  <sheetData>
    <row spans="1:2" r="1">
      <c s="1" r="A1" t="s">
        <v>503</v>
      </c>
      <c s="2" r="B1" t="s">
        <v>1</v>
      </c>
    </row>
    <row spans="1:2" r="2">
      <c s="2" r="B2" t="s">
        <v>504</v>
      </c>
    </row>
    <row spans="1:2" r="3">
      <c s="3" r="A3" t="s">
        <v>22</v>
      </c>
    </row>
    <row spans="1:2" r="4">
      <c s="6" r="A4" t="s">
        <v>505</v>
      </c>
    </row>
    <row spans="1:2" r="5">
      <c s="3" r="A5" t="s">
        <v>506</v>
      </c>
      <c s="5" r="B5" t="n">
        <v>1</v>
      </c>
    </row>
    <row spans="1:2" r="6">
      <c s="3" r="A6" t="s">
        <v>24</v>
      </c>
    </row>
    <row spans="1:2" r="7">
      <c s="6" r="A7" t="s">
        <v>505</v>
      </c>
    </row>
    <row spans="1:2" r="8">
      <c s="3" r="A8" t="s">
        <v>506</v>
      </c>
      <c s="5" r="B8"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7</v>
      </c>
      <c s="2" r="B1" t="s">
        <v>64</v>
      </c>
      <c s="2" r="D1" t="s">
        <v>1</v>
      </c>
    </row>
    <row spans="1:5" r="2">
      <c s="2" r="B2" t="s">
        <v>2</v>
      </c>
      <c s="2" r="C2" t="s">
        <v>65</v>
      </c>
      <c s="2" r="D2" t="s">
        <v>2</v>
      </c>
      <c s="2" r="E2" t="s">
        <v>65</v>
      </c>
    </row>
    <row spans="1:5" r="3">
      <c s="6" r="A3" t="s">
        <v>508</v>
      </c>
    </row>
    <row spans="1:5" r="4">
      <c s="3" r="A4" t="s">
        <v>509</v>
      </c>
      <c s="5" r="B4" t="n">
        <v>76467</v>
      </c>
      <c s="5" r="C4" t="n">
        <v>74631</v>
      </c>
      <c s="5" r="D4" t="n">
        <v>76176</v>
      </c>
      <c s="5" r="E4" t="n">
        <v>74009</v>
      </c>
    </row>
    <row spans="1:5" r="5">
      <c s="6" r="A5" t="s">
        <v>510</v>
      </c>
    </row>
    <row spans="1:5" r="6">
      <c s="3" r="A6" t="s">
        <v>511</v>
      </c>
      <c s="5" r="B6" t="n">
        <v>79280</v>
      </c>
      <c s="5" r="C6" t="n">
        <v>74631</v>
      </c>
      <c s="5" r="D6" t="n">
        <v>76176</v>
      </c>
      <c s="5" r="E6" t="n">
        <v>74009</v>
      </c>
    </row>
    <row spans="1:5" r="7">
      <c s="6" r="A7" t="s">
        <v>512</v>
      </c>
    </row>
    <row spans="1:5" r="8">
      <c s="3" r="A8" t="s">
        <v>513</v>
      </c>
      <c s="9" r="B8" t="n">
        <v>0.01</v>
      </c>
      <c s="9" r="C8" t="n">
        <v>-0.02</v>
      </c>
      <c s="9" r="D8" t="n">
        <v>-0.2</v>
      </c>
      <c s="9" r="E8" t="n">
        <v>-0.03</v>
      </c>
    </row>
    <row spans="1:5" r="9">
      <c s="3" r="A9" t="s">
        <v>82</v>
      </c>
      <c s="9" r="B9" t="n">
        <v>0.01</v>
      </c>
      <c s="9" r="C9" t="n">
        <v>-0.02</v>
      </c>
      <c s="9" r="D9" t="n">
        <v>-0.2</v>
      </c>
      <c s="9" r="E9" t="n">
        <v>-0.03</v>
      </c>
    </row>
    <row spans="1:5" r="10">
      <c s="3" r="A10" t="s">
        <v>22</v>
      </c>
    </row>
    <row spans="1:5" r="11">
      <c s="6" r="A11" t="s">
        <v>514</v>
      </c>
    </row>
    <row spans="1:5" r="12">
      <c s="3" r="A12" t="s">
        <v>515</v>
      </c>
      <c s="7" r="B12" t="n">
        <v>399</v>
      </c>
      <c s="7" r="C12" t="n">
        <v>-1138</v>
      </c>
      <c s="7" r="D12" t="n">
        <v>-13303</v>
      </c>
      <c s="7" r="E12" t="n">
        <v>-2252</v>
      </c>
    </row>
    <row spans="1:5" r="13">
      <c s="6" r="A13" t="s">
        <v>508</v>
      </c>
    </row>
    <row spans="1:5" r="14">
      <c s="3" r="A14" t="s">
        <v>509</v>
      </c>
      <c s="5" r="B14" t="n">
        <v>68018</v>
      </c>
      <c s="5" r="C14" t="n">
        <v>65107</v>
      </c>
      <c s="5" r="D14" t="n">
        <v>67542</v>
      </c>
      <c s="5" r="E14" t="n">
        <v>64363</v>
      </c>
    </row>
    <row spans="1:5" r="15">
      <c s="6" r="A15" t="s">
        <v>510</v>
      </c>
    </row>
    <row spans="1:5" r="16">
      <c s="3" r="A16" t="s">
        <v>511</v>
      </c>
      <c s="5" r="B16" t="n">
        <v>79280</v>
      </c>
      <c s="5" r="C16" t="n">
        <v>65107</v>
      </c>
      <c s="5" r="D16" t="n">
        <v>67542</v>
      </c>
      <c s="5" r="E16" t="n">
        <v>64363</v>
      </c>
    </row>
    <row spans="1:5" r="17">
      <c s="6" r="A17" t="s">
        <v>512</v>
      </c>
    </row>
    <row spans="1:5" r="18">
      <c s="3" r="A18" t="s">
        <v>513</v>
      </c>
      <c s="9" r="B18" t="n">
        <v>0.01</v>
      </c>
      <c s="9" r="C18" t="n">
        <v>-0.02</v>
      </c>
      <c s="9" r="D18" t="n">
        <v>-0.2</v>
      </c>
      <c s="9" r="E18" t="n">
        <v>-0.03</v>
      </c>
    </row>
    <row spans="1:5" r="19">
      <c s="3" r="A19" t="s">
        <v>82</v>
      </c>
      <c s="9" r="B19" t="n">
        <v>0.01</v>
      </c>
      <c s="9" r="C19" t="n">
        <v>-0.02</v>
      </c>
      <c s="9" r="D19" t="n">
        <v>-0.2</v>
      </c>
      <c s="9" r="E19" t="n">
        <v>-0.03</v>
      </c>
    </row>
    <row spans="1:5" r="20">
      <c s="3" r="A20" t="s">
        <v>24</v>
      </c>
    </row>
    <row spans="1:5" r="21">
      <c s="6" r="A21" t="s">
        <v>514</v>
      </c>
    </row>
    <row spans="1:5" r="22">
      <c s="3" r="A22" t="s">
        <v>515</v>
      </c>
      <c s="7" r="B22" t="n">
        <v>50</v>
      </c>
      <c s="7" r="C22" t="n">
        <v>-167</v>
      </c>
      <c s="7" r="D22" t="n">
        <v>-1700</v>
      </c>
      <c s="7" r="E22" t="n">
        <v>-337</v>
      </c>
    </row>
    <row spans="1:5" r="23">
      <c s="6" r="A23" t="s">
        <v>508</v>
      </c>
    </row>
    <row spans="1:5" r="24">
      <c s="3" r="A24" t="s">
        <v>509</v>
      </c>
      <c s="5" r="B24" t="n">
        <v>8449</v>
      </c>
      <c s="5" r="C24" t="n">
        <v>9524</v>
      </c>
      <c s="5" r="D24" t="n">
        <v>8634</v>
      </c>
      <c s="5" r="E24" t="n">
        <v>9646</v>
      </c>
    </row>
    <row spans="1:5" r="25">
      <c s="6" r="A25" t="s">
        <v>510</v>
      </c>
    </row>
    <row spans="1:5" r="26">
      <c s="3" r="A26" t="s">
        <v>511</v>
      </c>
      <c s="5" r="B26" t="n">
        <v>10040</v>
      </c>
      <c s="5" r="C26" t="n">
        <v>9524</v>
      </c>
      <c s="5" r="D26" t="n">
        <v>8634</v>
      </c>
      <c s="5" r="E26" t="n">
        <v>9646</v>
      </c>
    </row>
    <row spans="1:5" r="27">
      <c s="6" r="A27" t="s">
        <v>512</v>
      </c>
    </row>
    <row spans="1:5" r="28">
      <c s="3" r="A28" t="s">
        <v>513</v>
      </c>
      <c s="9" r="B28" t="n">
        <v>0.01</v>
      </c>
      <c s="9" r="C28" t="n">
        <v>-0.02</v>
      </c>
      <c s="9" r="D28" t="n">
        <v>-0.2</v>
      </c>
      <c s="9" r="E28" t="n">
        <v>-0.03</v>
      </c>
    </row>
    <row spans="1:5" r="29">
      <c s="3" r="A29" t="s">
        <v>82</v>
      </c>
      <c s="9" r="B29" t="n">
        <v>0.01</v>
      </c>
      <c s="9" r="C29" t="n">
        <v>-0.02</v>
      </c>
      <c s="9" r="D29" t="n">
        <v>-0.2</v>
      </c>
      <c s="9" r="E29" t="n">
        <v>-0.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6</v>
      </c>
      <c s="2" r="B1" t="s">
        <v>64</v>
      </c>
      <c s="2" r="D1" t="s">
        <v>1</v>
      </c>
    </row>
    <row spans="1:5" r="2">
      <c s="2" r="B2" t="s">
        <v>2</v>
      </c>
      <c s="2" r="C2" t="s">
        <v>65</v>
      </c>
      <c s="2" r="D2" t="s">
        <v>2</v>
      </c>
      <c s="2" r="E2" t="s">
        <v>65</v>
      </c>
    </row>
    <row spans="1:5" r="3">
      <c s="6" r="A3" t="s">
        <v>517</v>
      </c>
    </row>
    <row spans="1:5" r="4">
      <c s="3" r="A4" t="s">
        <v>518</v>
      </c>
      <c s="5" r="B4" t="n">
        <v>76467</v>
      </c>
      <c s="5" r="C4" t="n">
        <v>74631</v>
      </c>
      <c s="5" r="D4" t="n">
        <v>76176</v>
      </c>
      <c s="5" r="E4" t="n">
        <v>74009</v>
      </c>
    </row>
    <row spans="1:5" r="5">
      <c s="6" r="A5" t="s">
        <v>519</v>
      </c>
    </row>
    <row spans="1:5" r="6">
      <c s="3" r="A6" t="s">
        <v>520</v>
      </c>
      <c s="5" r="B6" t="n">
        <v>79280</v>
      </c>
      <c s="5" r="C6" t="n">
        <v>74631</v>
      </c>
      <c s="5" r="D6" t="n">
        <v>76176</v>
      </c>
      <c s="5" r="E6" t="n">
        <v>74009</v>
      </c>
    </row>
    <row spans="1:5" r="7">
      <c s="3" r="A7" t="s">
        <v>521</v>
      </c>
      <c s="9" r="B7" t="n">
        <v>0.01</v>
      </c>
      <c s="9" r="C7" t="n">
        <v>-0.02</v>
      </c>
      <c s="9" r="D7" t="n">
        <v>-0.2</v>
      </c>
      <c s="9" r="E7" t="n">
        <v>-0.03</v>
      </c>
    </row>
    <row spans="1:5" r="8">
      <c s="3" r="A8" t="s">
        <v>22</v>
      </c>
    </row>
    <row spans="1:5" r="9">
      <c s="6" r="A9" t="s">
        <v>522</v>
      </c>
    </row>
    <row spans="1:5" r="10">
      <c s="3" r="A10" t="s">
        <v>523</v>
      </c>
      <c s="7" r="B10" t="n">
        <v>399</v>
      </c>
      <c s="7" r="C10" t="n">
        <v>-1138</v>
      </c>
      <c s="7" r="D10" t="n">
        <v>-13303</v>
      </c>
      <c s="7" r="E10" t="n">
        <v>-2252</v>
      </c>
    </row>
    <row spans="1:5" r="11">
      <c s="3" r="A11" t="s">
        <v>524</v>
      </c>
      <c s="5" r="B11" t="n">
        <v>50</v>
      </c>
      <c s="3" r="C11" t="s">
        <v>34</v>
      </c>
    </row>
    <row spans="1:5" r="12">
      <c s="3" r="A12" t="s">
        <v>525</v>
      </c>
      <c s="3" r="B12" t="s">
        <v>34</v>
      </c>
      <c s="3" r="C12" t="s">
        <v>34</v>
      </c>
    </row>
    <row spans="1:5" r="13">
      <c s="3" r="A13" t="s">
        <v>526</v>
      </c>
      <c s="7" r="B13" t="n">
        <v>449</v>
      </c>
      <c s="7" r="C13" t="n">
        <v>-1138</v>
      </c>
    </row>
    <row spans="1:5" r="14">
      <c s="6" r="A14" t="s">
        <v>517</v>
      </c>
    </row>
    <row spans="1:5" r="15">
      <c s="3" r="A15" t="s">
        <v>518</v>
      </c>
      <c s="5" r="B15" t="n">
        <v>68018</v>
      </c>
      <c s="5" r="C15" t="n">
        <v>65107</v>
      </c>
      <c s="5" r="D15" t="n">
        <v>67542</v>
      </c>
      <c s="5" r="E15" t="n">
        <v>64363</v>
      </c>
    </row>
    <row spans="1:5" r="16">
      <c s="6" r="A16" t="s">
        <v>519</v>
      </c>
    </row>
    <row spans="1:5" r="17">
      <c s="3" r="A17" t="s">
        <v>527</v>
      </c>
      <c s="5" r="B17" t="n">
        <v>8449</v>
      </c>
      <c s="3" r="C17" t="s">
        <v>34</v>
      </c>
    </row>
    <row spans="1:5" r="18">
      <c s="3" r="A18" t="s">
        <v>528</v>
      </c>
      <c s="5" r="B18" t="n">
        <v>2106</v>
      </c>
      <c s="3" r="C18" t="s">
        <v>34</v>
      </c>
    </row>
    <row spans="1:5" r="19">
      <c s="3" r="A19" t="s">
        <v>529</v>
      </c>
      <c s="5" r="B19" t="n">
        <v>398</v>
      </c>
      <c s="3" r="C19" t="s">
        <v>34</v>
      </c>
    </row>
    <row spans="1:5" r="20">
      <c s="3" r="A20" t="s">
        <v>530</v>
      </c>
      <c s="5" r="B20" t="n">
        <v>309</v>
      </c>
      <c s="3" r="C20" t="s">
        <v>34</v>
      </c>
    </row>
    <row spans="1:5" r="21">
      <c s="3" r="A21" t="s">
        <v>520</v>
      </c>
      <c s="5" r="B21" t="n">
        <v>79280</v>
      </c>
      <c s="5" r="C21" t="n">
        <v>65107</v>
      </c>
      <c s="5" r="D21" t="n">
        <v>67542</v>
      </c>
      <c s="5" r="E21" t="n">
        <v>64363</v>
      </c>
    </row>
    <row spans="1:5" r="22">
      <c s="3" r="A22" t="s">
        <v>521</v>
      </c>
      <c s="9" r="B22" t="n">
        <v>0.01</v>
      </c>
      <c s="9" r="C22" t="n">
        <v>-0.02</v>
      </c>
      <c s="9" r="D22" t="n">
        <v>-0.2</v>
      </c>
      <c s="9" r="E22" t="n">
        <v>-0.03</v>
      </c>
    </row>
    <row spans="1:5" r="23">
      <c s="3" r="A23" t="s">
        <v>24</v>
      </c>
    </row>
    <row spans="1:5" r="24">
      <c s="6" r="A24" t="s">
        <v>522</v>
      </c>
    </row>
    <row spans="1:5" r="25">
      <c s="3" r="A25" t="s">
        <v>523</v>
      </c>
      <c s="7" r="B25" t="n">
        <v>50</v>
      </c>
      <c s="7" r="C25" t="n">
        <v>-167</v>
      </c>
      <c s="7" r="D25" t="n">
        <v>-1700</v>
      </c>
      <c s="7" r="E25" t="n">
        <v>-337</v>
      </c>
    </row>
    <row spans="1:5" r="26">
      <c s="3" r="A26" t="s">
        <v>524</v>
      </c>
      <c s="3" r="B26" t="s">
        <v>34</v>
      </c>
      <c s="3" r="C26" t="s">
        <v>34</v>
      </c>
    </row>
    <row spans="1:5" r="27">
      <c s="3" r="A27" t="s">
        <v>525</v>
      </c>
      <c s="5" r="B27" t="n">
        <v>7</v>
      </c>
      <c s="3" r="C27" t="s">
        <v>34</v>
      </c>
    </row>
    <row spans="1:5" r="28">
      <c s="3" r="A28" t="s">
        <v>526</v>
      </c>
      <c s="7" r="B28" t="n">
        <v>57</v>
      </c>
      <c s="7" r="C28" t="n">
        <v>-167</v>
      </c>
    </row>
    <row spans="1:5" r="29">
      <c s="6" r="A29" t="s">
        <v>517</v>
      </c>
    </row>
    <row spans="1:5" r="30">
      <c s="3" r="A30" t="s">
        <v>518</v>
      </c>
      <c s="5" r="B30" t="n">
        <v>8449</v>
      </c>
      <c s="5" r="C30" t="n">
        <v>9524</v>
      </c>
      <c s="5" r="D30" t="n">
        <v>8634</v>
      </c>
      <c s="5" r="E30" t="n">
        <v>9646</v>
      </c>
    </row>
    <row spans="1:5" r="31">
      <c s="6" r="A31" t="s">
        <v>519</v>
      </c>
    </row>
    <row spans="1:5" r="32">
      <c s="3" r="A32" t="s">
        <v>527</v>
      </c>
      <c s="3" r="B32" t="s">
        <v>34</v>
      </c>
      <c s="3" r="C32" t="s">
        <v>34</v>
      </c>
    </row>
    <row spans="1:5" r="33">
      <c s="3" r="A33" t="s">
        <v>528</v>
      </c>
      <c s="5" r="B33" t="n">
        <v>1591</v>
      </c>
      <c s="3" r="C33" t="s">
        <v>34</v>
      </c>
    </row>
    <row spans="1:5" r="34">
      <c s="3" r="A34" t="s">
        <v>529</v>
      </c>
      <c s="3" r="B34" t="s">
        <v>34</v>
      </c>
      <c s="3" r="C34" t="s">
        <v>34</v>
      </c>
    </row>
    <row spans="1:5" r="35">
      <c s="3" r="A35" t="s">
        <v>530</v>
      </c>
      <c s="3" r="B35" t="s">
        <v>34</v>
      </c>
      <c s="3" r="C35" t="s">
        <v>34</v>
      </c>
    </row>
    <row spans="1:5" r="36">
      <c s="3" r="A36" t="s">
        <v>520</v>
      </c>
      <c s="5" r="B36" t="n">
        <v>10040</v>
      </c>
      <c s="5" r="C36" t="n">
        <v>9524</v>
      </c>
      <c s="5" r="D36" t="n">
        <v>8634</v>
      </c>
      <c s="5" r="E36" t="n">
        <v>9646</v>
      </c>
    </row>
    <row spans="1:5" r="37">
      <c s="3" r="A37" t="s">
        <v>521</v>
      </c>
      <c s="9" r="B37" t="n">
        <v>0.01</v>
      </c>
      <c s="9" r="C37" t="n">
        <v>-0.02</v>
      </c>
      <c s="9" r="D37" t="n">
        <v>-0.2</v>
      </c>
      <c s="9" r="E37" t="n">
        <v>-0.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1</v>
      </c>
      <c s="2" r="B1" t="s">
        <v>64</v>
      </c>
      <c s="2" r="D1" t="s">
        <v>1</v>
      </c>
    </row>
    <row spans="1:5" r="2">
      <c s="2" r="B2" t="s">
        <v>2</v>
      </c>
      <c s="2" r="C2" t="s">
        <v>65</v>
      </c>
      <c s="2" r="D2" t="s">
        <v>2</v>
      </c>
      <c s="2" r="E2" t="s">
        <v>65</v>
      </c>
    </row>
    <row spans="1:5" r="3">
      <c s="3" r="A3" t="s">
        <v>424</v>
      </c>
    </row>
    <row spans="1:5" r="4">
      <c s="6" r="A4" t="s">
        <v>532</v>
      </c>
    </row>
    <row spans="1:5" r="5">
      <c s="3" r="A5" t="s">
        <v>533</v>
      </c>
      <c s="5" r="B5" t="n">
        <v>3385</v>
      </c>
      <c s="5" r="C5" t="n">
        <v>8562</v>
      </c>
      <c s="5" r="D5" t="n">
        <v>8953</v>
      </c>
      <c s="5" r="E5" t="n">
        <v>8562</v>
      </c>
    </row>
    <row spans="1:5" r="6">
      <c s="3" r="A6" t="s">
        <v>483</v>
      </c>
    </row>
    <row spans="1:5" r="7">
      <c s="6" r="A7" t="s">
        <v>532</v>
      </c>
    </row>
    <row spans="1:5" r="8">
      <c s="3" r="A8" t="s">
        <v>533</v>
      </c>
      <c s="5" r="B8" t="n">
        <v>3582</v>
      </c>
      <c s="5" r="C8" t="n">
        <v>2269</v>
      </c>
      <c s="5" r="D8" t="n">
        <v>6445</v>
      </c>
      <c s="5" r="E8" t="n">
        <v>2269</v>
      </c>
    </row>
    <row spans="1:5" r="9">
      <c s="3" r="A9" t="s">
        <v>534</v>
      </c>
    </row>
    <row spans="1:5" r="10">
      <c s="6" r="A10" t="s">
        <v>532</v>
      </c>
    </row>
    <row spans="1:5" r="11">
      <c s="3" r="A11" t="s">
        <v>533</v>
      </c>
      <c s="3" r="B11" t="s">
        <v>34</v>
      </c>
      <c s="5" r="C11" t="n">
        <v>309</v>
      </c>
      <c s="5" r="D11" t="n">
        <v>309</v>
      </c>
      <c s="5" r="E11" t="n">
        <v>309</v>
      </c>
    </row>
    <row spans="1:5" r="12">
      <c s="3" r="A12" t="s">
        <v>451</v>
      </c>
    </row>
    <row spans="1:5" r="13">
      <c s="6" r="A13" t="s">
        <v>532</v>
      </c>
    </row>
    <row spans="1:5" r="14">
      <c s="3" r="A14" t="s">
        <v>533</v>
      </c>
      <c s="3" r="B14" t="s">
        <v>34</v>
      </c>
      <c s="5" r="C14" t="n">
        <v>22</v>
      </c>
      <c s="3" r="D14" t="s">
        <v>34</v>
      </c>
      <c s="5" r="E14" t="n">
        <v>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35</v>
      </c>
      <c s="2" r="B1" t="s">
        <v>64</v>
      </c>
      <c s="2" r="D1" t="s">
        <v>1</v>
      </c>
    </row>
    <row spans="1:6" r="2">
      <c s="2" r="B2" t="s">
        <v>2</v>
      </c>
      <c s="2" r="C2" t="s">
        <v>65</v>
      </c>
      <c s="2" r="D2" t="s">
        <v>2</v>
      </c>
      <c s="2" r="E2" t="s">
        <v>65</v>
      </c>
      <c s="2" r="F2" t="s">
        <v>26</v>
      </c>
    </row>
    <row spans="1:6" r="3">
      <c s="6" r="A3" t="s">
        <v>536</v>
      </c>
    </row>
    <row spans="1:6" r="4">
      <c s="3" r="A4" t="s">
        <v>537</v>
      </c>
      <c s="7" r="B4" t="n">
        <v>-1269000</v>
      </c>
      <c s="7" r="C4" t="n">
        <v>1684000</v>
      </c>
      <c s="7" r="D4" t="n">
        <v>168000</v>
      </c>
      <c s="7" r="E4" t="n">
        <v>-719000</v>
      </c>
    </row>
    <row spans="1:6" r="5">
      <c s="3" r="A5" t="s">
        <v>538</v>
      </c>
      <c s="5" r="D5" t="n">
        <v>100000</v>
      </c>
    </row>
    <row spans="1:6" r="6">
      <c s="3" r="A6" t="s">
        <v>539</v>
      </c>
      <c s="5" r="D6" t="n">
        <v>100000</v>
      </c>
      <c s="7" r="E6" t="n">
        <v>700000</v>
      </c>
    </row>
    <row spans="1:6" r="7">
      <c s="3" r="A7" t="s">
        <v>540</v>
      </c>
      <c s="5" r="B7" t="n">
        <v>5800000</v>
      </c>
      <c s="5" r="D7" t="n">
        <v>5800000</v>
      </c>
    </row>
    <row spans="1:6" r="8">
      <c s="3" r="A8" t="s">
        <v>541</v>
      </c>
      <c s="5" r="B8" t="n">
        <v>5000000</v>
      </c>
      <c s="5" r="D8" t="n">
        <v>5000000</v>
      </c>
    </row>
    <row spans="1:6" r="9">
      <c s="3" r="A9" t="s">
        <v>542</v>
      </c>
      <c s="7" r="B9" t="n">
        <v>200000</v>
      </c>
      <c s="7" r="D9" t="n">
        <v>800000</v>
      </c>
    </row>
    <row spans="1:6" r="10">
      <c s="3" r="A10" t="s">
        <v>543</v>
      </c>
      <c s="7" r="F10" t="n">
        <v>200000</v>
      </c>
    </row>
    <row spans="1:6" r="11">
      <c s="3" r="A11" t="s">
        <v>544</v>
      </c>
    </row>
    <row spans="1:6" r="12">
      <c s="6" r="A12" t="s">
        <v>536</v>
      </c>
    </row>
    <row spans="1:6" r="13">
      <c s="3" r="A13" t="s">
        <v>545</v>
      </c>
      <c s="5" r="D13" t="n">
        <v>2004</v>
      </c>
    </row>
    <row spans="1:6" r="14">
      <c s="3" r="A14" t="s">
        <v>546</v>
      </c>
    </row>
    <row spans="1:6" r="15">
      <c s="6" r="A15" t="s">
        <v>536</v>
      </c>
    </row>
    <row spans="1:6" r="16">
      <c s="3" r="A16" t="s">
        <v>545</v>
      </c>
      <c s="5" r="D16" t="n">
        <v>2015</v>
      </c>
    </row>
    <row spans="1:6" r="17">
      <c s="3" r="A17" t="s">
        <v>547</v>
      </c>
    </row>
    <row spans="1:6" r="18">
      <c s="6" r="A18" t="s">
        <v>536</v>
      </c>
    </row>
    <row spans="1:6" r="19">
      <c s="3" r="A19" t="s">
        <v>545</v>
      </c>
      <c s="5" r="D19" t="n">
        <v>2010</v>
      </c>
    </row>
    <row spans="1:6" r="20">
      <c s="3" r="A20" t="s">
        <v>548</v>
      </c>
    </row>
    <row spans="1:6" r="21">
      <c s="6" r="A21" t="s">
        <v>536</v>
      </c>
    </row>
    <row spans="1:6" r="22">
      <c s="3" r="A22" t="s">
        <v>545</v>
      </c>
      <c s="5" r="D22" t="n">
        <v>20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5</v>
      </c>
    </row>
    <row spans="1:3" r="3">
      <c s="6" r="A3" t="s">
        <v>92</v>
      </c>
    </row>
    <row spans="1:3" r="4">
      <c s="3" r="A4" t="s">
        <v>93</v>
      </c>
      <c s="7" r="B4" t="n">
        <v>-15003</v>
      </c>
      <c s="7" r="C4" t="n">
        <v>-2589</v>
      </c>
    </row>
    <row spans="1:3" r="5">
      <c s="6" r="A5" t="s">
        <v>94</v>
      </c>
    </row>
    <row spans="1:3" r="6">
      <c s="3" r="A6" t="s">
        <v>73</v>
      </c>
      <c s="5" r="B6" t="n">
        <v>16753</v>
      </c>
      <c s="5" r="C6" t="n">
        <v>14062</v>
      </c>
    </row>
    <row spans="1:3" r="7">
      <c s="3" r="A7" t="s">
        <v>95</v>
      </c>
      <c s="5" r="B7" t="n">
        <v>7425</v>
      </c>
      <c s="5" r="C7" t="n">
        <v>6076</v>
      </c>
    </row>
    <row spans="1:3" r="8">
      <c s="3" r="A8" t="s">
        <v>96</v>
      </c>
      <c s="5" r="B8" t="n">
        <v>39836</v>
      </c>
      <c s="5" r="C8" t="n">
        <v>29187</v>
      </c>
    </row>
    <row spans="1:3" r="9">
      <c s="3" r="A9" t="s">
        <v>97</v>
      </c>
      <c s="5" r="B9" t="n">
        <v>121</v>
      </c>
      <c s="5" r="C9" t="n">
        <v>144</v>
      </c>
    </row>
    <row spans="1:3" r="10">
      <c s="3" r="A10" t="s">
        <v>98</v>
      </c>
      <c s="5" r="B10" t="n">
        <v>763</v>
      </c>
      <c s="5" r="C10" t="n">
        <v>481</v>
      </c>
    </row>
    <row spans="1:3" r="11">
      <c s="3" r="A11" t="s">
        <v>99</v>
      </c>
      <c s="3" r="B11" t="s">
        <v>34</v>
      </c>
      <c s="5" r="C11" t="n">
        <v>-3952</v>
      </c>
    </row>
    <row spans="1:3" r="12">
      <c s="6" r="A12" t="s">
        <v>100</v>
      </c>
    </row>
    <row spans="1:3" r="13">
      <c s="3" r="A13" t="s">
        <v>101</v>
      </c>
      <c s="5" r="B13" t="n">
        <v>-13237</v>
      </c>
      <c s="5" r="C13" t="n">
        <v>-7855</v>
      </c>
    </row>
    <row spans="1:3" r="14">
      <c s="3" r="A14" t="s">
        <v>102</v>
      </c>
      <c s="5" r="B14" t="n">
        <v>3492</v>
      </c>
      <c s="5" r="C14" t="n">
        <v>-7079</v>
      </c>
    </row>
    <row spans="1:3" r="15">
      <c s="3" r="A15" t="s">
        <v>103</v>
      </c>
      <c s="5" r="B15" t="n">
        <v>5955</v>
      </c>
      <c s="5" r="C15" t="n">
        <v>15616</v>
      </c>
    </row>
    <row spans="1:3" r="16">
      <c s="3" r="A16" t="s">
        <v>44</v>
      </c>
      <c s="5" r="B16" t="n">
        <v>405</v>
      </c>
      <c s="5" r="C16" t="n">
        <v>-426</v>
      </c>
    </row>
    <row spans="1:3" r="17">
      <c s="3" r="A17" t="s">
        <v>104</v>
      </c>
      <c s="5" r="B17" t="n">
        <v>46510</v>
      </c>
      <c s="5" r="C17" t="n">
        <v>43665</v>
      </c>
    </row>
    <row spans="1:3" r="18">
      <c s="6" r="A18" t="s">
        <v>105</v>
      </c>
    </row>
    <row spans="1:3" r="19">
      <c s="3" r="A19" t="s">
        <v>106</v>
      </c>
      <c s="5" r="B19" t="n">
        <v>-161854</v>
      </c>
      <c s="5" r="C19" t="n">
        <v>-93914</v>
      </c>
    </row>
    <row spans="1:3" r="20">
      <c s="3" r="A20" t="s">
        <v>107</v>
      </c>
      <c s="5" r="B20" t="n">
        <v>152500</v>
      </c>
      <c s="5" r="C20" t="n">
        <v>63870</v>
      </c>
    </row>
    <row spans="1:3" r="21">
      <c s="3" r="A21" t="s">
        <v>108</v>
      </c>
      <c s="3" r="B21" t="s">
        <v>34</v>
      </c>
      <c s="5" r="C21" t="n">
        <v>-73422</v>
      </c>
    </row>
    <row spans="1:3" r="22">
      <c s="3" r="A22" t="s">
        <v>109</v>
      </c>
      <c s="5" r="B22" t="n">
        <v>-12438</v>
      </c>
      <c s="5" r="C22" t="n">
        <v>-18059</v>
      </c>
    </row>
    <row spans="1:3" r="23">
      <c s="3" r="A23" t="s">
        <v>110</v>
      </c>
      <c s="5" r="B23" t="n">
        <v>34</v>
      </c>
      <c s="5" r="C23" t="n">
        <v>109</v>
      </c>
    </row>
    <row spans="1:3" r="24">
      <c s="3" r="A24" t="s">
        <v>111</v>
      </c>
      <c s="5" r="B24" t="n">
        <v>-6993</v>
      </c>
      <c s="5" r="C24" t="n">
        <v>-6012</v>
      </c>
    </row>
    <row spans="1:3" r="25">
      <c s="3" r="A25" t="s">
        <v>112</v>
      </c>
      <c s="5" r="B25" t="n">
        <v>-162</v>
      </c>
      <c s="5" r="C25" t="n">
        <v>-314</v>
      </c>
    </row>
    <row spans="1:3" r="26">
      <c s="3" r="A26" t="s">
        <v>113</v>
      </c>
      <c s="5" r="B26" t="n">
        <v>-820</v>
      </c>
      <c s="5" r="C26" t="n">
        <v>1672</v>
      </c>
    </row>
    <row spans="1:3" r="27">
      <c s="3" r="A27" t="s">
        <v>114</v>
      </c>
      <c s="5" r="B27" t="n">
        <v>-29733</v>
      </c>
      <c s="5" r="C27" t="n">
        <v>-126070</v>
      </c>
    </row>
    <row spans="1:3" r="28">
      <c s="6" r="A28" t="s">
        <v>115</v>
      </c>
    </row>
    <row spans="1:3" r="29">
      <c s="3" r="A29" t="s">
        <v>116</v>
      </c>
      <c s="5" r="B29" t="n">
        <v>7855</v>
      </c>
      <c s="5" r="C29" t="n">
        <v>13595</v>
      </c>
    </row>
    <row spans="1:3" r="30">
      <c s="3" r="A30" t="s">
        <v>117</v>
      </c>
      <c s="3" r="B30" t="s">
        <v>34</v>
      </c>
      <c s="5" r="C30" t="n">
        <v>3952</v>
      </c>
    </row>
    <row spans="1:3" r="31">
      <c s="3" r="A31" t="s">
        <v>118</v>
      </c>
      <c s="3" r="B31" t="s">
        <v>34</v>
      </c>
      <c s="5" r="C31" t="n">
        <v>-396</v>
      </c>
    </row>
    <row spans="1:3" r="32">
      <c s="3" r="A32" t="s">
        <v>119</v>
      </c>
      <c s="5" r="B32" t="n">
        <v>7855</v>
      </c>
      <c s="5" r="C32" t="n">
        <v>17151</v>
      </c>
    </row>
    <row spans="1:3" r="33">
      <c s="3" r="A33" t="s">
        <v>120</v>
      </c>
      <c s="5" r="B33" t="n">
        <v>50</v>
      </c>
      <c s="5" r="C33" t="n">
        <v>-598</v>
      </c>
    </row>
    <row spans="1:3" r="34">
      <c s="3" r="A34" t="s">
        <v>121</v>
      </c>
      <c s="5" r="B34" t="n">
        <v>24682</v>
      </c>
      <c s="5" r="C34" t="n">
        <v>-65852</v>
      </c>
    </row>
    <row spans="1:3" r="35">
      <c s="3" r="A35" t="s">
        <v>122</v>
      </c>
      <c s="5" r="B35" t="n">
        <v>171613</v>
      </c>
      <c s="5" r="C35" t="n">
        <v>247312</v>
      </c>
    </row>
    <row spans="1:3" r="36">
      <c s="3" r="A36" t="s">
        <v>123</v>
      </c>
      <c s="5" r="B36" t="n">
        <v>196295</v>
      </c>
      <c s="5" r="C36" t="n">
        <v>181460</v>
      </c>
    </row>
    <row spans="1:3" r="37">
      <c s="6" r="A37" t="s">
        <v>124</v>
      </c>
    </row>
    <row spans="1:3" r="38">
      <c s="3" r="A38" t="s">
        <v>125</v>
      </c>
      <c s="5" r="B38" t="n">
        <v>571</v>
      </c>
      <c s="5" r="C38" t="n">
        <v>-4</v>
      </c>
    </row>
    <row spans="1:3" r="39">
      <c s="6" r="A39" t="s">
        <v>126</v>
      </c>
    </row>
    <row spans="1:3" r="40">
      <c s="3" r="A40" t="s">
        <v>127</v>
      </c>
      <c s="5" r="B40" t="n">
        <v>3314</v>
      </c>
      <c s="5" r="C40" t="n">
        <v>2046</v>
      </c>
    </row>
    <row spans="1:3" r="41">
      <c s="3" r="A41" t="s">
        <v>128</v>
      </c>
      <c s="3" r="B41" t="s">
        <v>34</v>
      </c>
      <c s="5" r="C41" t="n">
        <v>15</v>
      </c>
    </row>
    <row spans="1:3" r="42">
      <c s="3" r="A42" t="s">
        <v>129</v>
      </c>
      <c s="5" r="B42" t="n">
        <v>146</v>
      </c>
      <c s="5" r="C42" t="n">
        <v>51</v>
      </c>
    </row>
    <row spans="1:3" r="43">
      <c s="3" r="A43" t="s">
        <v>130</v>
      </c>
      <c s="3" r="B43" t="s">
        <v>34</v>
      </c>
      <c s="7" r="C43" t="n">
        <v>59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9</v>
      </c>
      <c s="2" r="B1" t="s">
        <v>64</v>
      </c>
      <c s="2" r="D1" t="s">
        <v>1</v>
      </c>
    </row>
    <row spans="1:5" r="2">
      <c s="2" r="B2" t="s">
        <v>2</v>
      </c>
      <c s="2" r="C2" t="s">
        <v>65</v>
      </c>
      <c s="2" r="D2" t="s">
        <v>2</v>
      </c>
      <c s="2" r="E2" t="s">
        <v>65</v>
      </c>
    </row>
    <row spans="1:5" r="3">
      <c s="6" r="A3" t="s">
        <v>550</v>
      </c>
    </row>
    <row spans="1:5" r="4">
      <c s="3" r="A4" t="s">
        <v>67</v>
      </c>
      <c s="7" r="B4" t="n">
        <v>173428</v>
      </c>
      <c s="7" r="C4" t="n">
        <v>133913</v>
      </c>
      <c s="7" r="D4" t="n">
        <v>332041</v>
      </c>
      <c s="7" r="E4" t="n">
        <v>252421</v>
      </c>
    </row>
    <row spans="1:5" r="5">
      <c s="3" r="A5" t="s">
        <v>551</v>
      </c>
    </row>
    <row spans="1:5" r="6">
      <c s="6" r="A6" t="s">
        <v>550</v>
      </c>
    </row>
    <row spans="1:5" r="7">
      <c s="3" r="A7" t="s">
        <v>67</v>
      </c>
      <c s="5" r="B7" t="n">
        <v>151879</v>
      </c>
      <c s="5" r="C7" t="n">
        <v>107882</v>
      </c>
      <c s="5" r="D7" t="n">
        <v>289996</v>
      </c>
      <c s="5" r="E7" t="n">
        <v>206452</v>
      </c>
    </row>
    <row spans="1:5" r="8">
      <c s="3" r="A8" t="s">
        <v>552</v>
      </c>
    </row>
    <row spans="1:5" r="9">
      <c s="6" r="A9" t="s">
        <v>550</v>
      </c>
    </row>
    <row spans="1:5" r="10">
      <c s="3" r="A10" t="s">
        <v>67</v>
      </c>
      <c s="5" r="B10" t="n">
        <v>15518</v>
      </c>
      <c s="5" r="C10" t="n">
        <v>11304</v>
      </c>
      <c s="5" r="D10" t="n">
        <v>30016</v>
      </c>
      <c s="5" r="E10" t="n">
        <v>17910</v>
      </c>
    </row>
    <row spans="1:5" r="11">
      <c s="3" r="A11" t="s">
        <v>553</v>
      </c>
    </row>
    <row spans="1:5" r="12">
      <c s="6" r="A12" t="s">
        <v>550</v>
      </c>
    </row>
    <row spans="1:5" r="13">
      <c s="3" r="A13" t="s">
        <v>67</v>
      </c>
      <c s="3" r="B13" t="s">
        <v>34</v>
      </c>
      <c s="5" r="C13" t="n">
        <v>8303</v>
      </c>
      <c s="3" r="D13" t="s">
        <v>34</v>
      </c>
      <c s="5" r="E13" t="n">
        <v>14930</v>
      </c>
    </row>
    <row spans="1:5" r="14">
      <c s="3" r="A14" t="s">
        <v>554</v>
      </c>
    </row>
    <row spans="1:5" r="15">
      <c s="6" r="A15" t="s">
        <v>550</v>
      </c>
    </row>
    <row spans="1:5" r="16">
      <c s="3" r="A16" t="s">
        <v>67</v>
      </c>
      <c s="7" r="B16" t="n">
        <v>6031</v>
      </c>
      <c s="7" r="C16" t="n">
        <v>6424</v>
      </c>
      <c s="7" r="D16" t="n">
        <v>12029</v>
      </c>
      <c s="7" r="E16" t="n">
        <v>131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26</v>
      </c>
    </row>
    <row spans="1:3" r="2">
      <c s="6" r="A2" t="s">
        <v>550</v>
      </c>
    </row>
    <row spans="1:3" r="3">
      <c s="3" r="A3" t="s">
        <v>556</v>
      </c>
      <c s="7" r="B3" t="n">
        <v>89502</v>
      </c>
      <c s="7" r="C3" t="n">
        <v>84168</v>
      </c>
    </row>
    <row spans="1:3" r="4">
      <c s="3" r="A4" t="s">
        <v>557</v>
      </c>
    </row>
    <row spans="1:3" r="5">
      <c s="6" r="A5" t="s">
        <v>550</v>
      </c>
    </row>
    <row spans="1:3" r="6">
      <c s="3" r="A6" t="s">
        <v>556</v>
      </c>
      <c s="5" r="B6" t="n">
        <v>86335</v>
      </c>
      <c s="5" r="C6" t="n">
        <v>78675</v>
      </c>
    </row>
    <row spans="1:3" r="7">
      <c s="3" r="A7" t="s">
        <v>558</v>
      </c>
    </row>
    <row spans="1:3" r="8">
      <c s="6" r="A8" t="s">
        <v>550</v>
      </c>
    </row>
    <row spans="1:3" r="9">
      <c s="3" r="A9" t="s">
        <v>556</v>
      </c>
      <c s="7" r="B9" t="n">
        <v>3167</v>
      </c>
      <c s="7" r="C9" t="n">
        <v>54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6" r="A3" t="s">
        <v>132</v>
      </c>
    </row>
    <row spans="1:2" r="4">
      <c s="3" r="A4" t="s">
        <v>131</v>
      </c>
      <c s="3"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4</v>
      </c>
      <c s="2" r="B1" t="s">
        <v>1</v>
      </c>
    </row>
    <row spans="1:2" r="2">
      <c s="2" r="B2" t="s">
        <v>2</v>
      </c>
    </row>
    <row spans="1:2" r="3">
      <c s="6" r="A3" t="s">
        <v>135</v>
      </c>
    </row>
    <row spans="1:2" r="4">
      <c s="3" r="A4" t="s">
        <v>134</v>
      </c>
      <c s="3"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6" r="A3" t="s">
        <v>138</v>
      </c>
    </row>
    <row spans="1:2" r="4">
      <c s="3" r="A4" t="s">
        <v>137</v>
      </c>
      <c s="3"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OF FINANCIAL INSTRUM</vt:lpstr>
      <vt:lpstr>MARKETABLE SECURITIES</vt:lpstr>
      <vt:lpstr>ACQUISITIONS</vt:lpstr>
      <vt:lpstr>CASH AND CASH EQUIVALENTS</vt:lpstr>
      <vt:lpstr>PROPERTY, EQUIPMENT AND SOFTWAR</vt:lpstr>
      <vt:lpstr>GOODWILL AND INTANGIBLE ASSETS</vt:lpstr>
      <vt:lpstr>ACCRUED LIABILITIES</vt:lpstr>
      <vt:lpstr>LONG-TERM LIABILITIES</vt:lpstr>
      <vt:lpstr>OTHER INCOME, NET</vt:lpstr>
      <vt:lpstr>COMMITMENTS AND CONTINGENCIES</vt:lpstr>
      <vt:lpstr>STOCKHOLDERS' EQUITY</vt:lpstr>
      <vt:lpstr>NET INCOME (LOSS) PER SHARE</vt:lpstr>
      <vt:lpstr>INCOME TAXES</vt:lpstr>
      <vt:lpstr>INFORMATION ABOUT REVENUE AND G</vt:lpstr>
      <vt:lpstr>DESCRIPTION OF BUSINESS AND B22</vt:lpstr>
      <vt:lpstr>FAIR VALUE OF FINANCIAL INSTR23</vt:lpstr>
      <vt:lpstr>MARKETABLE SECURITIES (Tables)</vt:lpstr>
      <vt:lpstr>ACQUISITIONS (Tables)</vt:lpstr>
      <vt:lpstr>CASH AND CASH EQUIVALENTS (Tabl</vt:lpstr>
      <vt:lpstr>PROPERTY, EQUIPMENT, AND SOFTWA</vt:lpstr>
      <vt:lpstr>GOODWILL AND INTANGIBLE ASSETS </vt:lpstr>
      <vt:lpstr>ACCRUED LIABILITIES (Tables)</vt:lpstr>
      <vt:lpstr>LONG-TERM LIABILITIES (Tables)</vt:lpstr>
      <vt:lpstr>OTHER INCOME, NET (Tables)</vt:lpstr>
      <vt:lpstr>STOCKHOLDERS' EQUITY (Tables)</vt:lpstr>
      <vt:lpstr>NET INCOME (LOSS) PER SHARE (Ta</vt:lpstr>
      <vt:lpstr>INFORMATION ABOUT REVENUE AND34</vt:lpstr>
      <vt:lpstr>DESCRIPTION OF BUSINESS AND B35</vt:lpstr>
      <vt:lpstr>FAIR VALUE OF FINANCIAL INSTR36</vt:lpstr>
      <vt:lpstr>MARKETABLE SECURITIES (Schedule</vt:lpstr>
      <vt:lpstr>MARKETABLE SECURITIES (Schedu38</vt:lpstr>
      <vt:lpstr>ACQUISITIONS (Summary of Purcha</vt:lpstr>
      <vt:lpstr>ACQUISITIONS (Summary of Estima</vt:lpstr>
      <vt:lpstr>CASH AND CASH EQUIVALENTS (Deta</vt:lpstr>
      <vt:lpstr>PROPERTY, EQUIPMENT AND SOFTW42</vt:lpstr>
      <vt:lpstr>GOODWILL AND INTANGIBLE ASSET43</vt:lpstr>
      <vt:lpstr>GOODWILL AND INTANGIBLE ASSET44</vt:lpstr>
      <vt:lpstr>GOODWILL AND INTANGIBLE ASSET45</vt:lpstr>
      <vt:lpstr>ACCRUED LIABILITIES (Details)</vt:lpstr>
      <vt:lpstr>LONG-TERM LIABILITIES (Schedule</vt:lpstr>
      <vt:lpstr>OTHER INCOME, NET (Details)</vt:lpstr>
      <vt:lpstr>COMMITMENTS AND CONTINGENCIES (</vt:lpstr>
      <vt:lpstr>STOCKHOLDERS' EQUITY (Award Com</vt:lpstr>
      <vt:lpstr>STOCKHOLDERS' EQUITY (Schedule </vt:lpstr>
      <vt:lpstr>STOCKHOLDERS' EQUITY (Schedul52</vt:lpstr>
      <vt:lpstr>STOCKHOLDERS' EQUITY (Schedul53</vt:lpstr>
      <vt:lpstr>STOCKHOLDERS' EQUITY (Schedul54</vt:lpstr>
      <vt:lpstr>NET INCOME (LOSS) PER SHARE (Na</vt:lpstr>
      <vt:lpstr>NET INCOME (LOSS) PER SHARE (Sc</vt:lpstr>
      <vt:lpstr>NET INCOME (LOSS) PER SHARE (57</vt:lpstr>
      <vt:lpstr>NET INCOME (LOSS) PER SHARE (58</vt:lpstr>
      <vt:lpstr>INCOME TAXES (Details)</vt:lpstr>
      <vt:lpstr>INFORMATION ABOUT REVENUE AND60</vt:lpstr>
      <vt:lpstr>INFORMATION ABOUT REVENUE AND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1:27Z</dcterms:created>
  <dcterms:modified xmlns:dcterms="http://purl.org/dc/terms/" xmlns:xsi="http://www.w3.org/2001/XMLSchema-instance" xsi:type="dcterms:W3CDTF">2016-08-09T16:31:27Z</dcterms:modified>
  <dc:title xmlns:dc="http://purl.org/dc/elements/1.1/">Untitled</dc:title>
  <dc:description xmlns:dc="http://purl.org/dc/elements/1.1/"/>
  <dc:subject xmlns:dc="http://purl.org/dc/elements/1.1/"/>
  <cp:keywords/>
  <cp:category/>
</cp:coreProperties>
</file>